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Accounting for Stock-Based Comp" sheetId="11" r:id="rId11"/>
    <s:sheet name="Computation of Net Income (Loss" sheetId="12" r:id="rId12"/>
    <s:sheet name="Fair Value Measurements and Fin" sheetId="13" r:id="rId13"/>
    <s:sheet name="Debt" sheetId="14" r:id="rId14"/>
    <s:sheet name="Commitments and Contingencies" sheetId="15" r:id="rId15"/>
    <s:sheet name="Significant Products" sheetId="16" r:id="rId16"/>
    <s:sheet name="Segment Information" sheetId="17" r:id="rId17"/>
    <s:sheet name="Subsequent Events" sheetId="18" r:id="rId18"/>
    <s:sheet name="Summary of Significant Accoun19" sheetId="19" r:id="rId19"/>
    <s:sheet name="Accounting for Stock-Based Co20" sheetId="20" r:id="rId20"/>
    <s:sheet name="Computation of Net Income (Lo21" sheetId="21" r:id="rId21"/>
    <s:sheet name="Fair Value Measurements and F22" sheetId="22" r:id="rId22"/>
    <s:sheet name="Debt Long-term Debt, excluding " sheetId="23" r:id="rId23"/>
    <s:sheet name="Significant Products (Tables)" sheetId="24" r:id="rId24"/>
    <s:sheet name="Segment Information (Tables)" sheetId="25" r:id="rId25"/>
    <s:sheet name="Summary of Significant Accoun26" sheetId="26" r:id="rId26"/>
    <s:sheet name="Acquisitions - Narrative (Detai" sheetId="27" r:id="rId27"/>
    <s:sheet name="Accounting for Stock-Based Co28" sheetId="28" r:id="rId28"/>
    <s:sheet name="Accounting for Stock-Based Co29" sheetId="29" r:id="rId29"/>
    <s:sheet name="Accounting for Stock-Based Co30" sheetId="30" r:id="rId30"/>
    <s:sheet name="Computation of Net Income (Lo31" sheetId="31" r:id="rId31"/>
    <s:sheet name="Computation of Net Income (Lo32" sheetId="32" r:id="rId32"/>
    <s:sheet name="Fair Value Measurements and F33" sheetId="33" r:id="rId33"/>
    <s:sheet name="Fair Value Measurements and F34" sheetId="34" r:id="rId34"/>
    <s:sheet name="Fair Value Measurements and F35" sheetId="35" r:id="rId35"/>
    <s:sheet name="Debt - Narrative (Detail)" sheetId="36" r:id="rId36"/>
    <s:sheet name="Commitments and Contingencies I" sheetId="37" r:id="rId37"/>
    <s:sheet name="Significant Products - Sales an" sheetId="38" r:id="rId38"/>
    <s:sheet name="Significant Products - Gross Pr" sheetId="39" r:id="rId39"/>
    <s:sheet name="Segment Information - Sales by " sheetId="40" r:id="rId40"/>
    <s:sheet name="Segment Information - Narrative" sheetId="41" r:id="rId41"/>
    <s:sheet name="Subsequent Events - Narrative (" sheetId="42" r:id="rId42"/>
  </s:sheets>
  <s:definedNames/>
  <s:calcPr calcId="124519" calcMode="auto" fullCalcOnLoad="1"/>
</s:workbook>
</file>

<file path=xl/sharedStrings.xml><?xml version="1.0" encoding="utf-8"?>
<sst xmlns="http://schemas.openxmlformats.org/spreadsheetml/2006/main" uniqueCount="457">
  <si>
    <t>Document and Entity Information - shares</t>
  </si>
  <si>
    <t>3 Months Ended</t>
  </si>
  <si>
    <t>Apr. 30, 2016</t>
  </si>
  <si>
    <t>May. 31,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GME</t>
  </si>
  <si>
    <t>Entity Registrant Name</t>
  </si>
  <si>
    <t>GameStop Corp.</t>
  </si>
  <si>
    <t>Entity Central Index Key</t>
  </si>
  <si>
    <t>Current Fiscal Year End Date</t>
  </si>
  <si>
    <t>--01-28</t>
  </si>
  <si>
    <t>Entity Filer Category</t>
  </si>
  <si>
    <t>Large Accelerated Filer</t>
  </si>
  <si>
    <t>Entity Common Stock, Shares Outstanding</t>
  </si>
  <si>
    <t>Condensed Consolidated Balance Sheets - USD ($) $ in Millions</t>
  </si>
  <si>
    <t>Jan. 30, 2016</t>
  </si>
  <si>
    <t>May. 02, 2015</t>
  </si>
  <si>
    <t>Current assets:</t>
  </si>
  <si>
    <t>Cash and cash equivalents</t>
  </si>
  <si>
    <t>Receivables, net</t>
  </si>
  <si>
    <t>Merchandise inventories, net</t>
  </si>
  <si>
    <t>Deferred income taxes — curren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Deferred Tax Assets, Net, Noncurrent</t>
  </si>
  <si>
    <t>Goodwill</t>
  </si>
  <si>
    <t>Other intangible assets, net</t>
  </si>
  <si>
    <t>Other noncurrent assets</t>
  </si>
  <si>
    <t>Total noncurrent assets</t>
  </si>
  <si>
    <t>Total assets</t>
  </si>
  <si>
    <t>Current liabilities:</t>
  </si>
  <si>
    <t>Accounts payable</t>
  </si>
  <si>
    <t>Accrued liabilities</t>
  </si>
  <si>
    <t>Income taxes payable</t>
  </si>
  <si>
    <t>Current portion of debt</t>
  </si>
  <si>
    <t>Total current liabilities</t>
  </si>
  <si>
    <t>Deferred income taxes</t>
  </si>
  <si>
    <t>Long-term debt</t>
  </si>
  <si>
    <t>Other long-term liabilities</t>
  </si>
  <si>
    <t>Total long-term liabilities</t>
  </si>
  <si>
    <t>Total liabilities</t>
  </si>
  <si>
    <t>Commitments and contingencies (Note 6)</t>
  </si>
  <si>
    <t xml:space="preserve"> </t>
  </si>
  <si>
    <t>Stockholders' equity:</t>
  </si>
  <si>
    <t>Preferred stock — 5.0 shares authorized; no shares issued or outstanding</t>
  </si>
  <si>
    <t>Class A common stock — $.001 par value; 300.0 shares authorized; 104.0, 107.1 and 103.3 shares issued and outstanding</t>
  </si>
  <si>
    <t>Additional paid-in-capital</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authorized</t>
  </si>
  <si>
    <t>Preferred stock, shares issued</t>
  </si>
  <si>
    <t>Preferred stock, shares outstanding</t>
  </si>
  <si>
    <t>Class A common stock, par value</t>
  </si>
  <si>
    <t>Class A common stock, shares authorized</t>
  </si>
  <si>
    <t>Class A common stock, shares issued</t>
  </si>
  <si>
    <t>Class A common stock, shares outstanding</t>
  </si>
  <si>
    <t>Condensed Consolidated Statements Of Operations - USD ($) shares in Millions, $ in Millions</t>
  </si>
  <si>
    <t>Income Statement [Abstract]</t>
  </si>
  <si>
    <t>Net sales</t>
  </si>
  <si>
    <t>Cost of sales</t>
  </si>
  <si>
    <t>Gross profit</t>
  </si>
  <si>
    <t>Selling, general and administrative expenses</t>
  </si>
  <si>
    <t>Depreciation and amortization</t>
  </si>
  <si>
    <t>Operating earnings</t>
  </si>
  <si>
    <t>Interest income</t>
  </si>
  <si>
    <t>Interest expense</t>
  </si>
  <si>
    <t>Earnings before income tax expense</t>
  </si>
  <si>
    <t>Income tax expense</t>
  </si>
  <si>
    <t>Net income</t>
  </si>
  <si>
    <t>Basic net income per common share</t>
  </si>
  <si>
    <t>Diluted net income per common share</t>
  </si>
  <si>
    <t>Dividends per common share</t>
  </si>
  <si>
    <t>Weighted average shares of common stock outstanding — basic</t>
  </si>
  <si>
    <t>Weighted average shares of common stock outstanding — diluted</t>
  </si>
  <si>
    <t>Condensed Consolidated Statements Of Comprehensive Income - USD ($) $ in Millions</t>
  </si>
  <si>
    <t>Statement of Comprehensive Income [Abstract]</t>
  </si>
  <si>
    <t>Other comprehensive income (loss):</t>
  </si>
  <si>
    <t>Foreign currency translation adjustment</t>
  </si>
  <si>
    <t>Total comprehensive income</t>
  </si>
  <si>
    <t>Condensed Consolidated Statements Of Changes In Stockholders' Equity - USD ($) shares in Millions, $ in Millions</t>
  </si>
  <si>
    <t>Total</t>
  </si>
  <si>
    <t>Common Stock</t>
  </si>
  <si>
    <t>Additional Paid-in Capital</t>
  </si>
  <si>
    <t>Accumulated Other Comprehensive Income</t>
  </si>
  <si>
    <t>Retained Earnings</t>
  </si>
  <si>
    <t>Beginning Balance (in shares) at Jan. 31, 2015</t>
  </si>
  <si>
    <t>Beginning Balance at Jan. 31, 2015</t>
  </si>
  <si>
    <t>Foreign currency translation</t>
  </si>
  <si>
    <t>Dividends</t>
  </si>
  <si>
    <t>[1]</t>
  </si>
  <si>
    <t>Stock-based compensation</t>
  </si>
  <si>
    <t>Purchase of treasury stock (in shares)</t>
  </si>
  <si>
    <t>Purchase of treasury stock</t>
  </si>
  <si>
    <t>Exercise of stock options and issuance of shares upon vesting of restricted stock grants (in shares)</t>
  </si>
  <si>
    <t>Exercise of stock options and issuance of shares upon vesting of restricted stock grants</t>
  </si>
  <si>
    <t>Ending Balance (in shares) at May. 02, 2015</t>
  </si>
  <si>
    <t>Ending Balance at May. 02, 2015</t>
  </si>
  <si>
    <t>Beginning Balance (in shares) at Jan. 30, 2016</t>
  </si>
  <si>
    <t>Beginning Balance at Jan. 30, 2016</t>
  </si>
  <si>
    <t>[2]</t>
  </si>
  <si>
    <t>Ending Balance (in shares) at Apr. 30, 2016</t>
  </si>
  <si>
    <t>Ending Balance at Apr. 30, 2016</t>
  </si>
  <si>
    <t>Dividends declared per common share were $0.36 in the 13 weeks ended May 2, 2015.</t>
  </si>
  <si>
    <t>Dividends declared per common share were $0.37 in the 13 weeks ended April 30, 2016.</t>
  </si>
  <si>
    <t>Condensed Consolidated Statements Of Changes In Stockholders' Equity (Parenthetical) - USD ($) $ in Millions</t>
  </si>
  <si>
    <t>Tax benefit for exercise of employee stock options and issuance of shares upon vesting of restricted stock grants</t>
  </si>
  <si>
    <t>Dividends declared per common share</t>
  </si>
  <si>
    <t>Condensed Consolidated Statements Of Cash Flows - USD ($) $ in Millions</t>
  </si>
  <si>
    <t>Cash flows from operating activities:</t>
  </si>
  <si>
    <t>Adjustments to reconcile net income (loss) to net cash flows provided by operating activities:</t>
  </si>
  <si>
    <t>Depreciation and amortization (including amounts in cost of sales)</t>
  </si>
  <si>
    <t>Stock-based compensation expense</t>
  </si>
  <si>
    <t>Excess tax benefits related to stock-based awards</t>
  </si>
  <si>
    <t>Loss on disposal of property and equipment</t>
  </si>
  <si>
    <t>Other</t>
  </si>
  <si>
    <t>Changes in operating assets and liabilities, net:</t>
  </si>
  <si>
    <t>Merchandise inventories</t>
  </si>
  <si>
    <t>Prepaid income taxes and income taxes payable</t>
  </si>
  <si>
    <t>Accounts payable and accrued liabilities</t>
  </si>
  <si>
    <t>Changes in other long-term liabilities</t>
  </si>
  <si>
    <t>Net cash flows used in operating activities</t>
  </si>
  <si>
    <t>Cash flows from investing activities:</t>
  </si>
  <si>
    <t>Purchase of property and equipment</t>
  </si>
  <si>
    <t>Acquisitions, net of cash acquired</t>
  </si>
  <si>
    <t>Net cash flows used in investing activities</t>
  </si>
  <si>
    <t>Cash flows from financing activities:</t>
  </si>
  <si>
    <t>Repurchase of common shares</t>
  </si>
  <si>
    <t>Dividends paid</t>
  </si>
  <si>
    <t>Proceeds from Issuance of Long-term Debt</t>
  </si>
  <si>
    <t>RepaymentofAcquisitionRelatedDebt</t>
  </si>
  <si>
    <t>Borrowings from the revolver</t>
  </si>
  <si>
    <t>Repayments of revolver borrowings</t>
  </si>
  <si>
    <t>Payments of financing costs</t>
  </si>
  <si>
    <t>Issuance of common stock, net of share repurchases for withholdings taxes</t>
  </si>
  <si>
    <t>Net cash flows provided by (used in) financing activities</t>
  </si>
  <si>
    <t>Exchange rate effect on cash and cash equivalents</t>
  </si>
  <si>
    <t>Net increase (decrease) in cash and cash equivalents</t>
  </si>
  <si>
    <t>Cash and cash equivalents at beginning of period</t>
  </si>
  <si>
    <t>Cash and cash equivalents at end of period</t>
  </si>
  <si>
    <t>Condensed Consolidated Statements Of Cash Flows Condensed Consolidated Statements of Cash Flows (Parenthetical) - USD ($) $ in Millions</t>
  </si>
  <si>
    <t>Statement of Cash Flows [Abstract]</t>
  </si>
  <si>
    <t>Cash Acquired from Acquisition</t>
  </si>
  <si>
    <t>Summary of Significant Accounting Policies</t>
  </si>
  <si>
    <t>Accounting Policies [Abstract]</t>
  </si>
  <si>
    <t>1. Nature of Operations and Summary of Significant Accounting Policies Background GameStop Corp. (“GameStop,” “we,” “us,” “our,” or the “Company”) is a global family of specialty retail brands that makes the most popular technologies affordable and simple. Within our family of brands, we are the world’s largest omnichannel video game retailer, the largest AT&amp;T® (“AT&amp;T”) authorized reseller, the largest Apple© (“Apple”) certified products reseller, a Cricket Wireless TM reseller (“Cricket,” an AT&amp;T brand) and the owner of www.thinkgeek.com , one of the world’s largest sellers of collectible pop-culture themed products. As the world's largest omnichannel video game retailer, we sell new and pre-owned video game hardware, physical and digital video game software, video game accessories, as well as new and pre-owned mobile and consumer electronics products and other merchandise primarily through our GameStop, EB Games and Micromania stores. In July 2015, we acquired Geeknet, Inc. ("Geeknet"), an online and wholesale retailer that sells collectibles, apparel, gadgets, electronics, toys and other retail products for technology enthusiasts and general consumers under the name ThinkGeek through the www.thinkgeek.com website. ThinkGeek also sells certain exclusive products to wholesale channel customers. As of April 30, 2016 , we operated 7,074 stores, in the United States, Australia, Canada and Europe, which are primarily located in major shopping malls and strip centers. We also operate electronic commerce websites www.gamestop.com , www.ebgames.com.au , www.ebgames.co.nz , www.gamestop.ca , www.gamestop.it , www.gamestop.ie , www.gamestop.de , www.gamestop.co.uk and www.micromania.fr. The network also includes: www.kongregate.com , a leading browser-based game site; Game Informer magazine, the world's leading print and digital video game publication; and iOS and Android mobile applications. We operate our business in four Video Game Brands segments: United States, Canada, Australia and Europe; and a Technology Brands segment. Our Technology Brands segment owns and operates Spring Mobile, an authorized AT&amp;T reseller operating AT&amp;T branded wireless retail stores and pre-paid wireless stores under the name Cricket (an AT&amp;T brand) in the United States, as well as a certified Apple reseller selling Apple consumer electronic products in the United States under the name Simply Mac. Basis of Presentation and Consolidation The unaudited condensed consolidated financial statements include our accounts and the accounts of our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as amended, for the 52 weeks ended January 30, 2016 (the “2015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13 weeks ended April 30, 2016 are not indicative of the results to be expected for the 52 weeks ending January 28, 2017 (“fiscal 2016”). Restricted Cash Restricted cash of $10.5 million , $12.0 million and $9.7 million as of April 30, 2016 , May 2, 2015 and January 30, 2016 , respectively, consists primarily of bank deposits serving as collateral for bank guarantees issued on behalf of our foreign subsidiaries and is included in other noncurrent assets in our unaudited condensed consolidated balance sheets. Recently Implemented Accounting Pronouncements In November 2015, the Financial Accounting Standards Board ("FASB") issued Accounting Standards Update ("ASU") No.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5, utilizing prospective application as permitted. As such, certain prior period amounts have not been retrospectively adjusted to conform to the current presentation.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became effective for interim and annual reporting periods beginning after December 15, 2015. We adopted this guidance as of January 31, 2016, and as a result have recast the May 2, 2015 and January 30, 2016 condensed consolidated balance sheets to conform to the current period presentation. The adoption of this standard reduced previously presented prepaid expenses and other current assets by $1.3 million , other noncurrent assets by $4.3 million , and long-term debt by $5.6 million for the period ended May 2, 2015 based upon the balance of unamortized debt financing costs relating to our Senior Notes due 2019. The adoption of this standard also reduced previously presented prepaid expenses and other current assets by $1.3 million , other noncurrent assets by $3.3 million , and long-term debt by $4.6 million , for the period ended January 30, 2016 based upon the balance of unamortized debt financing costs relating to our Senior Notes due 2019. Recently Issued Accounting Pronouncements In March 2016, the FASB issued ASU No. 2016-09, Improvements to Employee Share-Based Payment Accounting.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fiscal years beginning after December 15, 2016, including interim periods within those years, with early adoption permitted. We do not anticipate that adoption of this standard will have a material impact to our consolidated financial statements. In March 2016, the FASB issued ASU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do not anticipate that adoption of this standard will have a material impact to our consolidated financial statement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related to lease payments and an offsetting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nticipate that the standard will affect the way that we recognize liabilities for our customer incentives. We are currently continuing to evaluate the impact that this standard will have on our consolidated financial statements as well as the appropriate method of adoption.</t>
  </si>
  <si>
    <t>Accounting for Stock-Based Compensation</t>
  </si>
  <si>
    <t>Disclosure of Compensation Related Costs, Share-based Payments [Abstract]</t>
  </si>
  <si>
    <t>2. Accounting for Stock-Based Compensation The following is a summary of the stock-based awards granted during the periods indicated: 13 Weeks Ended April 30, 2016 13 Weeks Ended May 2, 2015 Shares Weighted Average Grant Date Fair Value Shares Weighted Average Grant Date Fair Value (In thousands, except per share data) Restricted stock awards – time-vested 550 $ 30.54 428 $ 40.16 Restricted stock awards – performance-based 213 30.50 189 40.16 Total stock-based awards 763 617 For restricted stock awards and stock options granted, we record stock-based compensation expense in earnings based on the grant-date fair value. The fair value of each restricted stock award grant is based on the closing price of our Class A Common Stock on the grant date. The fair value of each stock option grant is estimated on the date of grant using the Black-Scholes option pricing model. No stock options were granted during the 13 weeks ended April 30, 2016 or the 13 weeks ended May 2, 2015 . Total stock-based compensation recognized in selling, general and administrative expenses during the 13 weeks ended April 30, 2016 and the 13 weeks ended May 2, 2015 was $6.7 million and $10.3 million , respectively. Upon adoption of the Company's retirement policy during the 13 weeks ended May 2, 2015 , $3.8 million of compensation expense was recognized related to employees whose equity based long-term incentive awards are subject to certain accelerated vesting provisions, based on age and years of service. As of April 30, 2016 , the unrecognized compensation expense related to the unvested portion of our stock options was $0.7 million , which is expected to be recognized over a weighted average period of 0.8 years , and the unrecognized compensation expense related to unvested restricted shares was $ 38.3 million , which is expected to be recognized over a weighted average period of 2.1 years . The total intrinsic value of options exercised during the 13 weeks ended April 30, 2016 and the 13 weeks ended May 2, 2015 was $0.1 million and $3.6 million , respectively.</t>
  </si>
  <si>
    <t>Computation of Net Income (Loss) Per Common Share</t>
  </si>
  <si>
    <t>Earnings Per Share [Abstract]</t>
  </si>
  <si>
    <t>3. Computation of Net Income per Common Share Basic net income per common share is computed by dividing the net income available to common stockholders by the weighted average number of common shares outstanding during the period. Diluted net income per common share is computed by dividing the net income available to common stockholders by the weighted average number of common shares outstanding and potentially dilutive securities outstanding during the period. Under the treasury stock method, potentially dilutive securities include stock options and unvested restricted stock outstanding during the period. Potentially dilutive securities are excluded from the computations of diluted earnings per share if their effect would be antidilutive. A reconciliation of shares used in the computation of basic and diluted net income per common share is as follows: 13 Weeks Ended April 30, May 2, (In millions, except per share data) Net income $ 65.8 $ 73.8 Weighted average common shares outstanding 103.8 107.8 Dilutive effect of options and restricted shares on common stock (1) 0.4 0.6 Common shares and dilutive potential common shares 104.2 108.4 Net income per common share: Basic $ 0.63 $ 0.68 Diluted $ 0.63 $ 0.68 ___________________ (1) Excludes 1.2 million and 0.9 million stock-based awards for the 13 weeks ended April 30, 2016 , and the 13 weeks ended May 2, 2015 , respectively, because their effects were antidilutive.</t>
  </si>
  <si>
    <t>Fair Value Measurements and Financial Instruments</t>
  </si>
  <si>
    <t>Fair Value Disclosures [Abstract]</t>
  </si>
  <si>
    <t>4. Fair Value Measurements and Financial Instruments Recurring Fair Value Measurements and Derivative Financial Instruments Fair value is defined as the price that would be received from selling an asset or paid to transfer a liability in an orderly transaction between market participants at the measurement date. Fair value accounting guidance applies to our foreign currency contracts, which include forward exchange contracts, foreign currency options and cross-currency swaps, our Company-owned life insurance policies with a cash surrender value and certain nonqualified deferred compensation liabilities that are measured at fair value on a recurring basis in periods subsequent to initial recognition. 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quoted prices for similar instruments in active markets, quoted prices for similar or identical instruments in markets that are not active and model-derived valuations in which all significant inputs are observable in active markets. Level 3 inputs are unobservable inputs for the asset or liability reflecting our assumptions about pricing by market participants. We classify our foreign currency contracts, Company-owned life insurance policies with cash surrender values and certain nonqualified deferred compensation liabilities within Level 2 of the fair value hierarchy, as their fair values are derived using quotes provided by major market news services, such as Bloomberg,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The following table provides the fair value of our assets and liabilities measured at fair value on a recurring basis and recorded in our unaudited condensed consolidated balance sheets (in millions): April 30, 2016 Level 2 May 2, 2015 Level 2 January 30, 2016 Level 2 Assets Foreign currency contracts Other current assets $ 21.4 $ 33.0 $ 40.6 Other noncurrent assets — 16.7 0.1 Company-owned life insurance (1) 10.3 8.9 10.1 Total assets $ 31.7 $ 58.6 $ 50.8 Liabilities Foreign currency contracts Accrued liabilities $ 10.9 $ 19.4 $ 32.3 Other long-term liabilities — 6.3 0.5 Nonqualified deferred compensation (2) 1.2 1.2 1.1 Total liabilities $ 12.1 $ 26.9 $ 33.9 ___________________ (1) Recognized in other non-current assets in our unaudited condensed consolidated balance sheets. (2) Recognized in accrued liabilities in our unaudited condensed consolidated balance sheets. We use forward exchange contracts, foreign currency options and cross-currency swaps (together, the “foreign currency contracts”) to manage currency risk primarily related to intercompany loans denominated in non-functional currencies and certain foreign currency assets and liabilities. Th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804.4 million , $989.0 million and $925.3 million as of April 30, 2016 , May 2, 2015 and January 30, 2016 , respectively. Activity related to derivative instruments and the offsetting impact of related intercompany loans and foreign currency assets and liabilities recognized in selling, general and administrative expense is as follows (in millions): 13 Weeks Ended April 30, May 2, Gains on the change in fair value of derivative instruments $ 2.1 $ 7.0 Losses on the remeasurement of related intercompany loans and foreign currency assets and liabilities (0.5 ) (7.0 ) Total $ 1.6 $ —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 Nonrecurring Fair Value Measurements In addition to assets and liabilities that are recorded at fair value on a recurring basis, we record certain assets and liabilities at fair value on a nonrecurring basis as required by GAAP. Generally, assets are recorded at fair value on a nonrecurring basis as a result of impairment charges. We did not record any significant impairment charges related to assets measured at fair value on a nonrecurring basis during the 13 weeks ended April 30, 2016 or May 2, 2015 . Other Fair Value Disclosures The carrying values of our cash equivalents, receivables, net and accounts payable approximate the fair value due to their short-term maturities. As of April 30, 2016 , our Senior Notes due 2019 had a net carrying value of $345.7 million and a fair value of $341.3 million , and our Senior Notes 2021 had a net carrying value of $466.7 million and a fair value of $465.5 million . The fair values of the 2019 Senior Notes and the 2021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to be Level 2 measurements as all significant inputs into the quotes provided by our external pricing source are observable in active markets.</t>
  </si>
  <si>
    <t>Debt</t>
  </si>
  <si>
    <t>Debt Disclosure [Abstract]</t>
  </si>
  <si>
    <t>5. Debt 2019 Senior Notes. On September 24, 2014 , we issued $350.0 million aggregate principal amount of unsecured 5.50% senior notes due October 1, 2019 (the "2019 Senior Notes"). The 2019 Senior Notes bear interest at the rate of 5.50% per annum with interest payable semi-annually in arrears on April 1 and October 1 of each year beginning on April 1, 2015. The 2019 Senior Notes were sold in a private placement and will not be registered under the U.S. Securities Act of 1933 (the "Securities Act"). The 2019 Senior Notes were offered in the U.S. to “qualified institutional buyers” pursuant to the exemption from registration under Rule 144A of the Securities Act and in exempted offshore transactions pursuant to Regulation S under the Securities Act. The outstanding principal balance of the 2019 Senior Notes at April 30, 2016 was $350.0 million .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ill be used for general corporate purposes, which will likely include acquisitions, and, potentially, dividends and stock buybacks. The 2021 Senior Notes were sold in a private placement and will not be registered under the Securities Act. The 2021 Senior Notes were offered in the U.S to "qualified institutional buyers" pursuant to the exemption from registration under Rule 144A of the Securities Act and in exempted offshore transactions pursuant to Regulation S under the Securities Act. The outstanding principal balance of the 2021 Senior Notes at April 30, 2016 was $475.0 million . 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s contain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The carrying value of our long-term debt is comprised as follows (in millions): April 30, 2016 May 2, 2015 January 30, 2016 2019 Senior Notes principal amount $ 350.0 $ 350.0 $ 350.0 2021 Senior Notes principal amount 475.0 — — Less: Unamortized debt financing costs (1) (12.6 ) (5.6 ) (4.6 ) Long-term debt, net $ 812.4 $ 344.4 $ 345.4 (1) Includes the reclassification of debt financing costs from "Prepaids and other current assets" and “Other noncurrent assets” as a result of the Company adopting ASU 2015-03. See Note 1. Revolving Credit Facility. On January 4, 2011, we entered into a $400 million credit agreement, which we amended and restated on March 25, 2014 and further amended on September 15, 2014 (the “Revolver”). The Revolver is a five -year, asset-based facility that is secured by substantially all of our assets and the assets of our domestic subsidiaries. Availability under the Revolver is subject to a monthly borrowing base calculation. The Revolver includes a $50 million letter of credit sublimit. The amendments extended the maturity date to March 25, 2019 ; increased the expansion feature under the Revolver from $150 million to $200 million , subject to certain conditions; and revised certain other terms, including a reduction of the fee we are required to pay on the unused portion of the total commitment amount. Borrowing availability under the Revolver is limited to a borrowing base which allows us to borrow up to 90% of the appraisal value of the inventory, in each case plus 90% of eligible credit card receivables, net of certain reserves. The borrowing base provides for borrowing of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 or is projected to be within 12 months after such payment or 2) excess availability under the Revolver is less than 15% , or is projected to be within 12 months after such payment, and the fixed charge coverage ratio, as calculated on a pro-forma basis for the prior 12 months is 1.1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April 30, 2016 ,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13 weeks ended April 30, 2016 , we cumulatively borrowed $100.0 million and subsequently repaid $100.0 million under the Revolver. Average borrowings under the Revolver for the 13 weeks ended April 30, 2016 were $19.0 million and our average interest rate on those borrowings was 3.7% . As of April 30, 2016 , total availability under the Revolver was $391.6 million , with no outstanding borrowings and outstanding standby letters of credit of $8.4 million . In September 2007, our Luxembourg subsidiary entered into a discretionary $2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April 30, 2016 , there were no cash overdrafts outstanding under the Line of Credit and bank guarantees outstanding totaled $2.0 million .</t>
  </si>
  <si>
    <t>Commitments and Contingencies</t>
  </si>
  <si>
    <t>Commitments and Contingencies Disclosure [Abstract]</t>
  </si>
  <si>
    <t>6. Commitments and Contingencies In the ordinary course of business, we are, from time to time, subject to various legal proceedings, including matters involving wage and hour employee class actions, share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 Certain of our French subsidiaries have been under audit by the French Tax Administration (the "FTA") for fiscal years 2008 through 2012. We received tax reassessment notices on December 23, 2015 and April 4, 2016, pursuant to which the FTA asserted that the French subsidiaries were ineligible to claim certain tax deductions from November 4, 2008, through January 31, 2013, resulting in a potential additional tax charge of approximately €85.5 million . We may receive additional tax reassessments in material amounts for subsequent fiscal years. We filed a response to each reassessment and intend to vigorously contest the reassessments through administrative procedures. If we are unable to resolve this matter through administrative remedies at the FTA, we plan to pursue judicial remedies. We believe our tax positions will be sustained and have not taken a reserve for any potential adjustment based on the reassessment. If we were not to prevail, then the adjustment to our income tax provision could be material.</t>
  </si>
  <si>
    <t>Significant Products</t>
  </si>
  <si>
    <t>Text Block [Abstract]</t>
  </si>
  <si>
    <t>7. Significant Products The following tables set forth net sales (in millions), percentages of total net sales, gross profit (in millions) and gross profit percentages by significant product category for the periods indicated: 13 Weeks Ended April 30, 2016 May 2, 2015 Net Sales Percent of Total Net Sales Percent of Total Net Sales: New video game hardware (1) $ 312.9 15.9 % $ 439.7 21.3 % New video game software 567.2 28.8 % 613.6 29.8 % Pre-owned and value video game products 560.9 28.5 % 582.4 28.3 % Video game accessories 162.7 8.2 % 150.5 7.3 % Digital 42.8 2.2 % 46.0 2.2 % Mobile and consumer electronics 192.6 9.8 % 136.8 6.6 % Collectibles 82.3 4.2 % 22.8 1.1 % Other (2) 50.1 2.4 % 68.8 3.4 % Total $ 1,971.5 100.0 % $ 2,060.6 100.0 % 13 Weeks Ended April 30, 2016 May 2, 2015 Gross Profit Gross Profit Percent Gross Profit Gross Profit Percent Gross Profit: New video game hardware (1) $ 28.3 9.0 % $ 37.2 8.5 % New video game software 127.9 22.5 % 138.7 22.6 % Pre-owned and value video game products 263.2 46.9 % 286.0 49.1 % Video game accessories 57.1 35.1 % 55.8 37.1 % Digital 37.0 86.4 % 35.4 77.0 % Mobile and consumer electronics 117.7 61.1 % 54.5 39.8 % Collectibles 28.6 34.8 % 8.9 39.0 % Other (2) 15.7 31.3 % 22.5 32.7 % Total $ 675.5 34.3 % $ 639.0 31.0 % ___________________ (1) Includes sales of hardware bundles, in which physical hardware and digital or physical software are sold together as a single SKU. (2) Other products include revenues from sales of PC entertainment software, interactive toys, strategy guides and revenues from PowerUp Pro loyalty members receiving Game Informer magazine in physical form.</t>
  </si>
  <si>
    <t>Segment Information</t>
  </si>
  <si>
    <t>Segment Reporting [Abstract]</t>
  </si>
  <si>
    <t>8. Segment Information We report our business in four Video Game Brands segments: United States, Canada, Australia and Europe; and a Technology Brands segment, which includes the operations of our Spring Mobile managed AT&amp;T and Cricket Wireless branded stores and our Simply Mac business. We identify segments based on a combination of geographic areas and management responsibility. Each of the segments includes significant retail operations with all Video Game Brands stores engaged in the sale of new and pre-owned video game systems, software and related accessories and collectibles, and Technology Brands stores engaged in the sale of wireless products and services and other consumer electronics. Segment results for the United States include retail operations in 50 states, the District of Columbia, Guam and Puerto Rico; our electronic commerce websites www.gamestop.com and www.thinkgeek.com ; Game Informer magazine; and Kongregate, our leading web and mobile gaming platform. Segment results for Canada include retail and e-commerce operations in Canada and segment results for Australia include retail and e-commerce operations in Australia and New Zealand. Segment results for Europe include retail operations in 10 European countries and e-commerce operations in five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weeks ended April 30, 2016 and May 2, 2015 . The reconciliation of segment profit to earnings before income taxes for the 13 weeks ended April 30, 2016 and May 2, 2015 , respectively, is as follows (in millions): 13 weeks ended April 30, 2016 United States Canada Australia Europe Technology Brands Consolidated Net sales $ 1,368.6 $ 77.7 $ 109.9 $ 249.5 $ 165.8 $ 1,971.5 Segment operating earnings (loss) 94.4 3.8 0.5 (3.5 ) 18.8 114.0 Interest income 0.2 Interest expense (11.0 ) Earnings before income taxes $ 103.2 13 weeks ended May 2, 2015 United States Canada Australia Europe Technology Brands Consolidated Net sales $ 1,492.7 $ 89.7 $ 112.0 $ 264.0 $ 102.2 $ 2,060.6 Segment operating earnings (loss) 120.5 3.7 1.7 (5.1 ) 3.1 123.9 Interest income 0.2 Interest expense (5.6 ) Earnings before income taxes $ 118.5</t>
  </si>
  <si>
    <t>Subsequent Events</t>
  </si>
  <si>
    <t>Subsequent Events [Abstract]</t>
  </si>
  <si>
    <t>9. Subsequent Events Dividend On May 24, 2016 , our Board of Directors approved a quarterly cash dividend to our stockholders of $0.37 per share of Class A Common Stock payable on June 21, 2016 to stockholders of record at the close of business on June 8, 2016 . Future dividends will be subject to approval by our Board of Directors.</t>
  </si>
  <si>
    <t>Summary of Significant Accounting Policies (Policies)</t>
  </si>
  <si>
    <t>Basis of Accounting, Policy [Policy Text Block]</t>
  </si>
  <si>
    <t>Recently Implemented Accounting Pronouncements In November 2015, the Financial Accounting Standards Board ("FASB") issued Accounting Standards Update ("ASU") No.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5, utilizing prospective application as permitted. As such, certain prior period amounts have not been retrospectively adjusted to conform to the current presentation.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became effective for interim and annual reporting periods beginning after December 15, 2015. We adopted this guidance as of January 31, 2016, and as a result have recast the May 2, 2015 and January 30, 2016 condensed consolidated balance sheets to conform to the current period presentation. The adoption of this standard reduced previously presented prepaid expenses and other current assets by $1.3 million , other noncurrent assets by $4.3 million , and long-term debt by $5.6 million for the period ended May 2, 2015 based upon the balance of unamortized debt financing costs relating to our Senior Notes due 2019. The adoption of this standard also reduced previously presented prepaid expenses and other current assets by $1.3 million , other noncurrent assets by $3.3 million , and long-term debt by $4.6 million , for the period ended January 30, 2016 based upon the balance of unamortized debt financing costs relating to our Senior Notes due 2019.</t>
  </si>
  <si>
    <t>Basis of Presentation</t>
  </si>
  <si>
    <t>Background GameStop Corp. (“GameStop,” “we,” “us,” “our,” or the “Company”) is a global family of specialty retail brands that makes the most popular technologies affordable and simple. Within our family of brands, we are the world’s largest omnichannel video game retailer, the largest AT&amp;T® (“AT&amp;T”) authorized reseller, the largest Apple© (“Apple”) certified products reseller, a Cricket Wireless TM reseller (“Cricket,” an AT&amp;T brand) and the owner of www.thinkgeek.com , one of the world’s largest sellers of collectible pop-culture themed products. As the world's largest omnichannel video game retailer, we sell new and pre-owned video game hardware, physical and digital video game software, video game accessories, as well as new and pre-owned mobile and consumer electronics products and other merchandise primarily through our GameStop, EB Games and Micromania stores. In July 2015, we acquired Geeknet, Inc. ("Geeknet"), an online and wholesale retailer that sells collectibles, apparel, gadgets, electronics, toys and other retail products for technology enthusiasts and general consumers under the name ThinkGeek through the www.thinkgeek.com website. ThinkGeek also sells certain exclusive products to wholesale channel customers. As of April 30, 2016 , we operated 7,074 stores, in the United States, Australia, Canada and Europe, which are primarily located in major shopping malls and strip centers. We also operate electronic commerce websites www.gamestop.com , www.ebgames.com.au , www.ebgames.co.nz , www.gamestop.ca , www.gamestop.it , www.gamestop.ie , www.gamestop.de , www.gamestop.co.uk and www.micromania.fr. The network also includes: www.kongregate.com , a leading browser-based game site; Game Informer magazine, the world's leading print and digital video game publication; and iOS and Android mobile applications. We operate our business in four Video Game Brands segments: United States, Canada, Australia and Europe; and a Technology Brands segment. Our Technology Brands segment owns and operates Spring Mobile, an authorized AT&amp;T reseller operating AT&amp;T branded wireless retail stores and pre-paid wireless stores under the name Cricket (an AT&amp;T brand) in the United States, as well as a certified Apple reseller selling Apple consumer electronic products in the United States under the name Simply Mac. Basis of Presentation and Consolidation The unaudited condensed consolidated financial statements include our accounts and the accounts of our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as amended, for the 52 weeks ended January 30, 2016 (the “2015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13 weeks ended April 30, 2016 are not indicative of the results to be expected for the 52 weeks ending January 28, 2017 (“fiscal 2016”).</t>
  </si>
  <si>
    <t>Restricted Cash</t>
  </si>
  <si>
    <t>Restricted Cash Restricted cash of $10.5 million , $12.0 million and $9.7 million as of April 30, 2016 , May 2, 2015 and January 30, 2016 , respectively, consists primarily of bank deposits serving as collateral for bank guarantees issued on behalf of our foreign subsidiaries and is included in other noncurrent assets in our unaudited condensed consolidated balance sheets.</t>
  </si>
  <si>
    <t>Recently Adopted Accounting Standards</t>
  </si>
  <si>
    <t>Recently Issued Accounting Pronouncements In March 2016, the FASB issued ASU No. 2016-09, Improvements to Employee Share-Based Payment Accounting.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fiscal years beginning after December 15, 2016, including interim periods within those years, with early adoption permitted. We do not anticipate that adoption of this standard will have a material impact to our consolidated financial statements. In March 2016, the FASB issued ASU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do not anticipate that adoption of this standard will have a material impact to our consolidated financial statements. In March 2016, the FASB issued ASU 2016-04, Recognition of Breakage for Certain Prepaid Stored-Value Products. The standard specifies how prepaid stored-value product liabilities should be derecognized, thereby eliminating the current and potential future diversity in practice. Consistent with ASU 2014-09 related to revenue recognition, the standard requires derecognition in proportion with the rights expected to be exercised by the holder.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related to lease payments and an offsetting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nticipate that the standard will affect the way that we recognize liabilities for our customer incentives. We are currently continuing to evaluate the impact that this standard will have on our consolidated financial statements as well as the appropriate method of adoption.</t>
  </si>
  <si>
    <t>Accounting for Stock-Based Compensation (Tables)</t>
  </si>
  <si>
    <t>Summary of Stock-Based Awards Granted</t>
  </si>
  <si>
    <t xml:space="preserve">The following is a summary of the stock-based awards granted during the periods indicated: 13 Weeks Ended April 30, 2016 13 Weeks Ended May 2, 2015 Shares Weighted Average Grant Date Fair Value Shares Weighted Average Grant Date Fair Value (In thousands, except per share data) Restricted stock awards – time-vested 550 $ 30.54 428 $ 40.16 Restricted stock awards – performance-based 213 30.50 189 40.16 Total stock-based awards 763 617 </t>
  </si>
  <si>
    <t>Computation of Net Income (Loss) Per Common Share (Tables)</t>
  </si>
  <si>
    <t>Reconciliation of Shares Used in Calculating Basic and Diluted Net Income (Loss) Per Common Share</t>
  </si>
  <si>
    <t>A reconciliation of shares used in the computation of basic and diluted net income per common share is as follows: 13 Weeks Ended April 30, May 2, (In millions, except per share data) Net income $ 65.8 $ 73.8 Weighted average common shares outstanding 103.8 107.8 Dilutive effect of options and restricted shares on common stock (1) 0.4 0.6 Common shares and dilutive potential common shares 104.2 108.4 Net income per common share: Basic $ 0.63 $ 0.68 Diluted $ 0.63 $ 0.68 ___________________ (1) Excludes 1.2 million and 0.9 million stock-based awards for the 13 weeks ended April 30, 2016 , and the 13 weeks ended May 2, 2015 , respectively, because their effects were antidilutive.</t>
  </si>
  <si>
    <t>Fair Value Measurements and Financial Instruments (Tables)</t>
  </si>
  <si>
    <t>Fair Value of Assets and Liabilities Measured at Fair Value on Recurring Basis</t>
  </si>
  <si>
    <t>The following table provides the fair value of our assets and liabilities measured at fair value on a recurring basis and recorded in our unaudited condensed consolidated balance sheets (in millions): April 30, 2016 Level 2 May 2, 2015 Level 2 January 30, 2016 Level 2 Assets Foreign currency contracts Other current assets $ 21.4 $ 33.0 $ 40.6 Other noncurrent assets — 16.7 0.1 Company-owned life insurance (1) 10.3 8.9 10.1 Total assets $ 31.7 $ 58.6 $ 50.8 Liabilities Foreign currency contracts Accrued liabilities $ 10.9 $ 19.4 $ 32.3 Other long-term liabilities — 6.3 0.5 Nonqualified deferred compensation (2) 1.2 1.2 1.1 Total liabilities $ 12.1 $ 26.9 $ 33.9</t>
  </si>
  <si>
    <t>Gains and Losses on Derivative Instruments and Foreign Currency Transaction</t>
  </si>
  <si>
    <t>Activity related to derivative instruments and the offsetting impact of related intercompany loans and foreign currency assets and liabilities recognized in selling, general and administrative expense is as follows (in millions): 13 Weeks Ended April 30, May 2, Gains on the change in fair value of derivative instruments $ 2.1 $ 7.0 Losses on the remeasurement of related intercompany loans and foreign currency assets and liabilities (0.5 ) (7.0 ) Total $ 1.6 $ —</t>
  </si>
  <si>
    <t>Debt Long-term Debt, excluding current maturities (Tables)</t>
  </si>
  <si>
    <t>Debt Instrument [Line Items]</t>
  </si>
  <si>
    <t>Schedule of Long-term Debt Instruments [Table Text Block]</t>
  </si>
  <si>
    <t>The carrying value of our long-term debt is comprised as follows (in millions): April 30, 2016 May 2, 2015 January 30, 2016 2019 Senior Notes principal amount $ 350.0 $ 350.0 $ 350.0 2021 Senior Notes principal amount 475.0 — — Less: Unamortized debt financing costs (1) (12.6 ) (5.6 ) (4.6 ) Long-term debt, net $ 812.4 $ 344.4 $ 345.4</t>
  </si>
  <si>
    <t>Significant Products (Tables)</t>
  </si>
  <si>
    <t>Sales and Percentage of Total Net Sales by Significant Product Category</t>
  </si>
  <si>
    <t>The following tables set forth net sales (in millions), percentages of total net sales, gross profit (in millions) and gross profit percentages by significant product category for the periods indicated: 13 Weeks Ended April 30, 2016 May 2, 2015 Net Sales Percent of Total Net Sales Percent of Total Net Sales: New video game hardware (1) $ 312.9 15.9 % $ 439.7 21.3 % New video game software 567.2 28.8 % 613.6 29.8 % Pre-owned and value video game products 560.9 28.5 % 582.4 28.3 % Video game accessories 162.7 8.2 % 150.5 7.3 % Digital 42.8 2.2 % 46.0 2.2 % Mobile and consumer electronics 192.6 9.8 % 136.8 6.6 % Collectibles 82.3 4.2 % 22.8 1.1 % Other (2) 50.1 2.4 % 68.8 3.4 % Total $ 1,971.5 100.0 % $ 2,060.6 100.0 %</t>
  </si>
  <si>
    <t>Gross Profit and Gross Profit Percentages by Significant Product Category</t>
  </si>
  <si>
    <t xml:space="preserve"> 13 Weeks Ended April 30, 2016 May 2, 2015 Gross Profit Gross Profit Percent Gross Profit Gross Profit Percent Gross Profit: New video game hardware (1) $ 28.3 9.0 % $ 37.2 8.5 % New video game software 127.9 22.5 % 138.7 22.6 % Pre-owned and value video game products 263.2 46.9 % 286.0 49.1 % Video game accessories 57.1 35.1 % 55.8 37.1 % Digital 37.0 86.4 % 35.4 77.0 % Mobile and consumer electronics 117.7 61.1 % 54.5 39.8 % Collectibles 28.6 34.8 % 8.9 39.0 % Other (2) 15.7 31.3 % 22.5 32.7 % Total $ 675.5 34.3 % $ 639.0 31.0 %</t>
  </si>
  <si>
    <t>Segment Information (Tables)</t>
  </si>
  <si>
    <t>Sales by Segment</t>
  </si>
  <si>
    <t>The reconciliation of segment profit to earnings before income taxes for the 13 weeks ended April 30, 2016 and May 2, 2015 , respectively, is as follows (in millions): 13 weeks ended April 30, 2016 United States Canada Australia Europe Technology Brands Consolidated Net sales $ 1,368.6 $ 77.7 $ 109.9 $ 249.5 $ 165.8 $ 1,971.5 Segment operating earnings (loss) 94.4 3.8 0.5 (3.5 ) 18.8 114.0 Interest income 0.2 Interest expense (11.0 ) Earnings before income taxes $ 103.2 13 weeks ended May 2, 2015 United States Canada Australia Europe Technology Brands Consolidated Net sales $ 1,492.7 $ 89.7 $ 112.0 $ 264.0 $ 102.2 $ 2,060.6 Segment operating earnings (loss) 120.5 3.7 1.7 (5.1 ) 3.1 123.9 Interest income 0.2 Interest expense (5.6 ) Earnings before income taxes $ 118.5</t>
  </si>
  <si>
    <t>Summary of Significant Accounting Policies - Narrative (Detail) $ in Millions</t>
  </si>
  <si>
    <t>Apr. 30, 2016USD ($)</t>
  </si>
  <si>
    <t>Jan. 30, 2016USD ($)</t>
  </si>
  <si>
    <t>May. 02, 2015USD ($)</t>
  </si>
  <si>
    <t>Significant Accounting Policies [Line Items]</t>
  </si>
  <si>
    <t>Number of Stores</t>
  </si>
  <si>
    <t>Restricted cash</t>
  </si>
  <si>
    <t>Prepaid Expense and Other Assets, Current</t>
  </si>
  <si>
    <t>Other Assets, Noncurrent</t>
  </si>
  <si>
    <t>Long-term Debt, Excluding Current Maturities</t>
  </si>
  <si>
    <t>Video Game Brands</t>
  </si>
  <si>
    <t>Number of Operating Segments</t>
  </si>
  <si>
    <t>New Accounting Pronouncement, Early Adoption, Effect [Member] | Accounting Standards Update 2015-03 [Member]</t>
  </si>
  <si>
    <t>Acquisitions - Narrative (Details) - USD ($) $ in Millions</t>
  </si>
  <si>
    <t>Business Acquisition [Line Items]</t>
  </si>
  <si>
    <t>Total consideration paid, net of cash received</t>
  </si>
  <si>
    <t>Goodwill, Acquired During Period</t>
  </si>
  <si>
    <t>Accounting for Stock-Based Compensation - Summary of Stock-Based Awards Granted (Detail) - $ / shares shares in Thousands</t>
  </si>
  <si>
    <t>Share-based Compensation Arrangement by Share-based Payment Award [Line Items]</t>
  </si>
  <si>
    <t>Total Stock-Based Awards</t>
  </si>
  <si>
    <t>Stock options - time-vested</t>
  </si>
  <si>
    <t>Stock Options</t>
  </si>
  <si>
    <t>Time-vested Restricted Stock Awards [Member]</t>
  </si>
  <si>
    <t>Restricted Stock Awards</t>
  </si>
  <si>
    <t>Weighted-Average Grant Date Fair Value, Awards Other than Options</t>
  </si>
  <si>
    <t>Restricted stock awards - performance-based</t>
  </si>
  <si>
    <t>Accounting for Stock-Based Compensation - Stock-Based Compensation Recognized in Selling, General and Administrative Expenses (Detail) - USD ($) $ in Millions</t>
  </si>
  <si>
    <t>Employee Service Share-based Compensation, Allocation of Recognized Period Costs [Line Items]</t>
  </si>
  <si>
    <t>Share-based Compensation Arrangement by Share-based Payment Award, Options, Exercises in Period, Intrinsic Value</t>
  </si>
  <si>
    <t>Selling, General and Administrative Expense</t>
  </si>
  <si>
    <t>Restricted Stock [Member]</t>
  </si>
  <si>
    <t>Unrecognized compensation expense</t>
  </si>
  <si>
    <t>Weighted average period related to unrecognized compensation expense</t>
  </si>
  <si>
    <t>2 years 1 month 6 days</t>
  </si>
  <si>
    <t>Retirement Policy Acceleration [Member] | Selling, General and Administrative Expense</t>
  </si>
  <si>
    <t>Accounting for Stock-Based Compensation - Narrative (Detail) - Stock options - time-vested $ in Millions</t>
  </si>
  <si>
    <t>Compensation Related Costs Share Based Payments Disclosure [Line Items]</t>
  </si>
  <si>
    <t>9 months 18 days</t>
  </si>
  <si>
    <t>Computation of Net Income (Loss) Per Common Share - Reconciliation of Common Shares Used in Calculating Basic and Diluted Net Income (Loss) Per Common Share (Detail) - USD ($) $ / shares in Units, shares in Millions, $ in Millions</t>
  </si>
  <si>
    <t>Equity [Abstract]</t>
  </si>
  <si>
    <t>Weighted average common shares outstanding</t>
  </si>
  <si>
    <t>Dilutive effect of options and restricted shares on common stock(1)</t>
  </si>
  <si>
    <t>Common shares and dilutive potential common shares</t>
  </si>
  <si>
    <t>Net income (loss) per common share:</t>
  </si>
  <si>
    <t>Earnings Per Share, Basic</t>
  </si>
  <si>
    <t>Earnings Per Share, Diluted</t>
  </si>
  <si>
    <t>Computation of Net Income (Loss) Per Common Share - Reconciliation of Common Shares Used in Calculating Basic and Diluted Net Income (Loss) Per Common Share (Detail)(1) - USD ($) $ / shares in Units, shares in Millions, $ in Millions</t>
  </si>
  <si>
    <t>Antidilutive restricted shares and options excluded from computation of EPS</t>
  </si>
  <si>
    <t>Fair Value Measurements and Financial Instruments - Fair Value of Assets and Liabilities Measured at Fair Value on Recurring Basis (Detail) - Fair Value, Measurements, Recurring - USD ($) $ in Millions</t>
  </si>
  <si>
    <t>Assets</t>
  </si>
  <si>
    <t>Company-owned life insurance</t>
  </si>
  <si>
    <t>Liabilities</t>
  </si>
  <si>
    <t>Nonqualified deferred compensation</t>
  </si>
  <si>
    <t>Other current assets</t>
  </si>
  <si>
    <t>Foreign Currency Contracts</t>
  </si>
  <si>
    <t>(1) Recognized in other non-current assets in our unaudited condensed consolidated balance sheets.</t>
  </si>
  <si>
    <t>(2) Recognized in accrued liabilities in our unaudited condensed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Fair Value Measurements and Financial Instruments - Narrative (Detail) - USD ($) $ in Millions</t>
  </si>
  <si>
    <t>Fair Value, Assets and Liabilities Measured on Recurring and Nonrecurring Basis [Line Items]</t>
  </si>
  <si>
    <t>Notional value of foreign currency derivatives gross</t>
  </si>
  <si>
    <t>Unsecured Debt | Senior Notes 5.5% due 2019 [Member]</t>
  </si>
  <si>
    <t>Long-term Debt, Gross</t>
  </si>
  <si>
    <t>Debt Instrument, Fair Value Disclosure</t>
  </si>
  <si>
    <t>Unsecured Debt | Senior Notes 6.75% due 2021 [Member]</t>
  </si>
  <si>
    <t>Debt - Narrative (Detail)</t>
  </si>
  <si>
    <t>Sep. 25, 2014USD ($)</t>
  </si>
  <si>
    <t>Mar. 25, 2014USD ($)</t>
  </si>
  <si>
    <t>Sep. 30, 2007USD ($)</t>
  </si>
  <si>
    <t>Mar. 09, 2016</t>
  </si>
  <si>
    <t>Sep. 24, 2014USD ($)</t>
  </si>
  <si>
    <t>Jan. 04, 2011USD ($)</t>
  </si>
  <si>
    <t>Debt Disclosure [Line Items]</t>
  </si>
  <si>
    <t>Outstanding balance under revolving credit Facility</t>
  </si>
  <si>
    <t>Total availability under the revolver</t>
  </si>
  <si>
    <t>Letters of credit outstanding</t>
  </si>
  <si>
    <t>Line of Credit Facility, Average Outstanding Amount</t>
  </si>
  <si>
    <t>Line of Credit Facility, Interest Rate During Period</t>
  </si>
  <si>
    <t>3.70%</t>
  </si>
  <si>
    <t>Unsecured Debt</t>
  </si>
  <si>
    <t>Debt Instrument, Cash Dividend Restriction, Maximum Ratio of Indenture Life-to-date Dividend Paid to Net Income</t>
  </si>
  <si>
    <t>50.00%</t>
  </si>
  <si>
    <t>Debt Instrument, Cash Dividend Restriction, Maximum Ratio of Indenture Life-to-date Dividend Paid to Stock Sale Proceeds</t>
  </si>
  <si>
    <t>100.00%</t>
  </si>
  <si>
    <t>Debt Instrument, Cash Dividend Restriction, Fiscal Year Maximum</t>
  </si>
  <si>
    <t>Pro Forma, Fixed Charge Coverage Ratio</t>
  </si>
  <si>
    <t>LUXEMBOURG</t>
  </si>
  <si>
    <t>Line of credit, current borrowing capacity</t>
  </si>
  <si>
    <t>Credit agreement, date</t>
  </si>
  <si>
    <t>2007-09</t>
  </si>
  <si>
    <t>Cash overdrafts outstanding</t>
  </si>
  <si>
    <t>Bank guarantees outstanding</t>
  </si>
  <si>
    <t>Five Year Revolving Credit Facility</t>
  </si>
  <si>
    <t>Line of credit facility additional borrowing capacity</t>
  </si>
  <si>
    <t>Line of credit facility maturity date</t>
  </si>
  <si>
    <t>2019-03</t>
  </si>
  <si>
    <t>Line of credit facility, asset restrictions</t>
  </si>
  <si>
    <t>Availability to borrow under the Revolver is limited to a borrowing base which allows us to borrow up to 90% of the appraisal value of the inventory, in each case plus 90% of eligible credit card receivables, net of certain reserves.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if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Amended Five Year Revolving Credit Facility</t>
  </si>
  <si>
    <t>Line of credit, term</t>
  </si>
  <si>
    <t>5 years</t>
  </si>
  <si>
    <t>Line of credit facility, maximum borrowing capacity percentage</t>
  </si>
  <si>
    <t>90.00%</t>
  </si>
  <si>
    <t>Line of Credit Facility, Maximum Borrowing Capacity, Credit Card Receivables, Percentage</t>
  </si>
  <si>
    <t>Line of Credit Facility, Remaining Borrowing Capacity, Expected Percentage</t>
  </si>
  <si>
    <t>92.50%</t>
  </si>
  <si>
    <t>Threshold for revolver excess availability</t>
  </si>
  <si>
    <t>30.00%</t>
  </si>
  <si>
    <t>Projected revolver usage percentage of the borrowing base during the prospective 12-month period, which is subject to meeting a fixed charge coverage ratio</t>
  </si>
  <si>
    <t>15.00%</t>
  </si>
  <si>
    <t>Fixed charge coverage ratio</t>
  </si>
  <si>
    <t>Commitment or the borrowing base, amount</t>
  </si>
  <si>
    <t>Lesser of the total commitment or the borrowing base, percentage</t>
  </si>
  <si>
    <t>10.00%</t>
  </si>
  <si>
    <t>Amended Five Year Revolving Credit Facility | Minimum</t>
  </si>
  <si>
    <t>Line of credit facility unused capacity commitment fee percentage</t>
  </si>
  <si>
    <t>0.25%</t>
  </si>
  <si>
    <t>Amended Five Year Revolving Credit Facility | Secured Debt</t>
  </si>
  <si>
    <t>Line of credit, maximum borrowing capacity</t>
  </si>
  <si>
    <t>Amended Five Year Revolving Credit Facility | Unsecured Debt</t>
  </si>
  <si>
    <t>Line Of Credit facility, for general unsecured obligations</t>
  </si>
  <si>
    <t>Line Of credit facility, available for finance acquisitions</t>
  </si>
  <si>
    <t>Amended Five Year Revolving Credit Facility | Letter of Credit, sublimit</t>
  </si>
  <si>
    <t>London Interbank Offered Rate (LIBOR) | Five Year Revolving Credit Facility</t>
  </si>
  <si>
    <t>Applicable margin rate</t>
  </si>
  <si>
    <t>1.25%</t>
  </si>
  <si>
    <t>London Interbank Offered Rate (LIBOR) | Amended Five Year Revolving Credit Facility</t>
  </si>
  <si>
    <t>Percentage in addition to the effective rate</t>
  </si>
  <si>
    <t>1.00%</t>
  </si>
  <si>
    <t>London Interbank Offered Rate (LIBOR) | Amended Five Year Revolving Credit Facility | Minimum</t>
  </si>
  <si>
    <t>Interest Rate Margin</t>
  </si>
  <si>
    <t>London Interbank Offered Rate (LIBOR) | Amended Five Year Revolving Credit Facility | Maximum</t>
  </si>
  <si>
    <t>1.75%</t>
  </si>
  <si>
    <t>Prime Rate | Five Year Revolving Credit Facility</t>
  </si>
  <si>
    <t>Prime Rate | Amended Five Year Revolving Credit Facility | Minimum</t>
  </si>
  <si>
    <t>Prime Rate | Amended Five Year Revolving Credit Facility | Maximum</t>
  </si>
  <si>
    <t>0.75%</t>
  </si>
  <si>
    <t>Federal Funds Rate | Amended Five Year Revolving Credit Facility</t>
  </si>
  <si>
    <t>0.50%</t>
  </si>
  <si>
    <t>Senior Notes 5.5% due 2019 [Member] | Unsecured Debt</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Dividend Restrictions</t>
  </si>
  <si>
    <t xml:space="preserve">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 
</t>
  </si>
  <si>
    <t>Debt Instrument, Face Amount</t>
  </si>
  <si>
    <t>Debt Instrument, Interest Rate, Stated Percentage</t>
  </si>
  <si>
    <t>5.50%</t>
  </si>
  <si>
    <t>Senior Notes 6.75% due 2021 [Member] | Unsecured Debt</t>
  </si>
  <si>
    <t>6.75%</t>
  </si>
  <si>
    <t>Commitments and Contingencies Income Taxes (Details) $ in Millions</t>
  </si>
  <si>
    <t>Dec. 24, 2015USD ($)</t>
  </si>
  <si>
    <t>Income Tax Contingency [Line Items]</t>
  </si>
  <si>
    <t>Income Tax Examination, Estimate of Possible Loss</t>
  </si>
  <si>
    <t>Significant Products - Sales and Percentage of Total Net Sales by Significant Product Category (Detail) - USD ($) $ in Millions</t>
  </si>
  <si>
    <t>Product Information [Line Items]</t>
  </si>
  <si>
    <t>Percent of Total</t>
  </si>
  <si>
    <t>New Video Game Hardware</t>
  </si>
  <si>
    <t>15.90%</t>
  </si>
  <si>
    <t>21.30%</t>
  </si>
  <si>
    <t>New Video Game Software</t>
  </si>
  <si>
    <t>28.80%</t>
  </si>
  <si>
    <t>29.80%</t>
  </si>
  <si>
    <t>Pre-Owned Video Game Products</t>
  </si>
  <si>
    <t>28.50%</t>
  </si>
  <si>
    <t>28.30%</t>
  </si>
  <si>
    <t>Video Game Accessories</t>
  </si>
  <si>
    <t>8.20%</t>
  </si>
  <si>
    <t>7.30%</t>
  </si>
  <si>
    <t>Digital</t>
  </si>
  <si>
    <t>2.20%</t>
  </si>
  <si>
    <t>Mobile and Consumer Electronics</t>
  </si>
  <si>
    <t>9.80%</t>
  </si>
  <si>
    <t>6.60%</t>
  </si>
  <si>
    <t>Collectibles [Member]</t>
  </si>
  <si>
    <t>4.20%</t>
  </si>
  <si>
    <t>1.10%</t>
  </si>
  <si>
    <t>2.40%</t>
  </si>
  <si>
    <t>3.40%</t>
  </si>
  <si>
    <t>Significant Products - Gross Profit and Gross Profit Percentages by Significant Product Category (Detail) - USD ($) $ in Millions</t>
  </si>
  <si>
    <t>Gross Profit</t>
  </si>
  <si>
    <t>Gross Profit Percent</t>
  </si>
  <si>
    <t>34.30%</t>
  </si>
  <si>
    <t>31.00%</t>
  </si>
  <si>
    <t>9.00%</t>
  </si>
  <si>
    <t>8.50%</t>
  </si>
  <si>
    <t>22.50%</t>
  </si>
  <si>
    <t>22.60%</t>
  </si>
  <si>
    <t>46.90%</t>
  </si>
  <si>
    <t>49.10%</t>
  </si>
  <si>
    <t>35.10%</t>
  </si>
  <si>
    <t>37.10%</t>
  </si>
  <si>
    <t>86.40%</t>
  </si>
  <si>
    <t>77.00%</t>
  </si>
  <si>
    <t>61.10%</t>
  </si>
  <si>
    <t>39.80%</t>
  </si>
  <si>
    <t>34.80%</t>
  </si>
  <si>
    <t>39.00%</t>
  </si>
  <si>
    <t>31.30%</t>
  </si>
  <si>
    <t>32.70%</t>
  </si>
  <si>
    <t>Segment Information - Sales by Segment (Detail) - USD ($) $ in Millions</t>
  </si>
  <si>
    <t>Segment Reporting Information [Line Items]</t>
  </si>
  <si>
    <t>Segment operating earnings (loss)</t>
  </si>
  <si>
    <t>Earnings before income taxes</t>
  </si>
  <si>
    <t>Intersegment Sales [Member]</t>
  </si>
  <si>
    <t>Technology Brands [Member]</t>
  </si>
  <si>
    <t>Segment Information - Narrative (Detail) $ in Millions</t>
  </si>
  <si>
    <t>Apr. 30, 2016USD ($)Location</t>
  </si>
  <si>
    <t>Segment Reporting Disclosure [Line Items]</t>
  </si>
  <si>
    <t>Segment Reporting Description Of Segments</t>
  </si>
  <si>
    <t xml:space="preserve">Segment results for the United States include retail operations in 50 states, the District of Columbia, Guam and Puerto Rico; our electronic commerce websites www.gamestop.com and www.thinkgeek.com; Game Informer magazine; and Kongregate, our leading web and mobile gaming platform. </t>
  </si>
  <si>
    <t>Video Game Brands [Member]</t>
  </si>
  <si>
    <t>United States</t>
  </si>
  <si>
    <t>Number of states the entity operates | Location</t>
  </si>
  <si>
    <t>Europe</t>
  </si>
  <si>
    <t>Europe | Retail Site</t>
  </si>
  <si>
    <t>Number of countries in which the entity operates | Location</t>
  </si>
  <si>
    <t>Europe | E- Commerce</t>
  </si>
  <si>
    <t>CANADA</t>
  </si>
  <si>
    <t>Australia And New Zealand [Member]</t>
  </si>
  <si>
    <t>Subsequent Events - Narrative (Detail) - $ / shares</t>
  </si>
  <si>
    <t>May. 24, 2016</t>
  </si>
  <si>
    <t>Subsequent Event [Line Items]</t>
  </si>
  <si>
    <t>Cash dividend, per share</t>
  </si>
  <si>
    <t>Subsequent Event</t>
  </si>
  <si>
    <t>Cash dividend, payment date</t>
  </si>
  <si>
    <t>Jun. 21,
		2016</t>
  </si>
  <si>
    <t>Cash dividend, date of record</t>
  </si>
  <si>
    <t>Jun. 8,
		2016</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26380</v>
      </c>
    </row>
    <row spans="1:3" r="12">
      <c t="s" s="4" r="A12">
        <v>19</v>
      </c>
      <c t="s" s="4" r="B12">
        <v>20</v>
      </c>
    </row>
    <row spans="1:3" r="13">
      <c t="s" s="4" r="A13">
        <v>21</v>
      </c>
      <c t="s" s="4" r="B13">
        <v>22</v>
      </c>
    </row>
    <row spans="1:3" r="14">
      <c t="s" s="4" r="A14">
        <v>23</v>
      </c>
      <c t="n" s="6" r="C14">
        <v>103952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64</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473.6</v>
      </c>
      <c t="n" s="7" r="C3">
        <v>450.4</v>
      </c>
      <c t="n" s="7" r="D3">
        <v>369.8</v>
      </c>
    </row>
    <row spans="1:4" r="4">
      <c t="s" s="4" r="A4">
        <v>29</v>
      </c>
      <c t="n" s="6" r="B4">
        <v>139</v>
      </c>
      <c t="n" s="8" r="C4">
        <v>176.5</v>
      </c>
      <c t="n" s="8" r="D4">
        <v>99.5</v>
      </c>
    </row>
    <row spans="1:4" r="5">
      <c t="s" s="4" r="A5">
        <v>30</v>
      </c>
      <c t="n" s="8" r="B5">
        <v>1264.1</v>
      </c>
      <c t="n" s="6" r="C5">
        <v>1163</v>
      </c>
      <c t="n" s="8" r="D5">
        <v>1076.7</v>
      </c>
    </row>
    <row spans="1:4" r="6">
      <c t="s" s="4" r="A6">
        <v>31</v>
      </c>
      <c t="n" s="6" r="B6">
        <v>0</v>
      </c>
      <c t="n" s="6" r="C6">
        <v>0</v>
      </c>
      <c t="n" s="8" r="D6">
        <v>65.59999999999999</v>
      </c>
    </row>
    <row spans="1:4" r="7">
      <c t="s" s="4" r="A7">
        <v>32</v>
      </c>
      <c t="n" s="8" r="B7">
        <v>160.4</v>
      </c>
      <c t="n" s="8" r="C7">
        <v>147.6</v>
      </c>
      <c t="n" s="8" r="D7">
        <v>143.9</v>
      </c>
    </row>
    <row spans="1:4" r="8">
      <c t="s" s="4" r="A8">
        <v>33</v>
      </c>
      <c t="n" s="8" r="B8">
        <v>2037.1</v>
      </c>
      <c t="n" s="8" r="C8">
        <v>1937.5</v>
      </c>
      <c t="n" s="8" r="D8">
        <v>1755.5</v>
      </c>
    </row>
    <row spans="1:4" r="9">
      <c t="s" s="3" r="A9">
        <v>34</v>
      </c>
    </row>
    <row spans="1:4" r="10">
      <c t="s" s="4" r="A10">
        <v>35</v>
      </c>
      <c t="n" s="8" r="B10">
        <v>18.2</v>
      </c>
      <c t="n" s="8" r="C10">
        <v>17.3</v>
      </c>
      <c t="n" s="8" r="D10">
        <v>18.5</v>
      </c>
    </row>
    <row spans="1:4" r="11">
      <c t="s" s="4" r="A11">
        <v>36</v>
      </c>
      <c t="n" s="8" r="B11">
        <v>692.2</v>
      </c>
      <c t="n" s="8" r="C11">
        <v>668.2</v>
      </c>
      <c t="n" s="8" r="D11">
        <v>617.6</v>
      </c>
    </row>
    <row spans="1:4" r="12">
      <c t="s" s="4" r="A12">
        <v>37</v>
      </c>
      <c t="n" s="8" r="B12">
        <v>892.1</v>
      </c>
      <c t="n" s="8" r="C12">
        <v>874.6</v>
      </c>
      <c t="n" s="8" r="D12">
        <v>903.9</v>
      </c>
    </row>
    <row spans="1:4" r="13">
      <c t="s" s="4" r="A13">
        <v>38</v>
      </c>
      <c t="n" s="8" r="B13">
        <v>1602.5</v>
      </c>
      <c t="n" s="8" r="C13">
        <v>1560.1</v>
      </c>
      <c t="n" s="6" r="D13">
        <v>1540</v>
      </c>
    </row>
    <row spans="1:4" r="14">
      <c t="s" s="4" r="A14">
        <v>39</v>
      </c>
      <c t="n" s="8" r="B14">
        <v>1119.2</v>
      </c>
      <c t="n" s="8" r="C14">
        <v>1075.6</v>
      </c>
      <c t="n" s="8" r="D14">
        <v>1091.8</v>
      </c>
    </row>
    <row spans="1:4" r="15">
      <c t="s" s="4" r="A15">
        <v>40</v>
      </c>
      <c t="n" s="8" r="B15">
        <v>483.3</v>
      </c>
      <c t="n" s="8" r="C15">
        <v>484.5</v>
      </c>
      <c t="n" s="8" r="D15">
        <v>448.2</v>
      </c>
    </row>
    <row spans="1:4" r="16">
      <c t="s" s="4" r="A16">
        <v>41</v>
      </c>
      <c t="n" s="8" r="B16">
        <v>38.8</v>
      </c>
      <c t="n" s="6" r="C16">
        <v>39</v>
      </c>
      <c t="n" s="8" r="D16">
        <v>24.4</v>
      </c>
    </row>
    <row spans="1:4" r="17">
      <c t="s" s="4" r="A17">
        <v>42</v>
      </c>
      <c t="n" s="6" r="B17">
        <v>1493</v>
      </c>
      <c t="n" s="8" r="C17">
        <v>1476.7</v>
      </c>
      <c t="n" s="8" r="D17">
        <v>1393.1</v>
      </c>
    </row>
    <row spans="1:4" r="18">
      <c t="s" s="4" r="A18">
        <v>43</v>
      </c>
      <c t="n" s="8" r="B18">
        <v>332.4</v>
      </c>
      <c t="n" s="8" r="C18">
        <v>330.4</v>
      </c>
      <c t="n" s="8" r="D18">
        <v>241.8</v>
      </c>
    </row>
    <row spans="1:4" r="19">
      <c t="s" s="4" r="A19">
        <v>44</v>
      </c>
      <c t="n" s="8" r="B19">
        <v>61.4</v>
      </c>
      <c t="n" s="8" r="C19">
        <v>62.2</v>
      </c>
      <c t="n" s="6" r="D19">
        <v>78</v>
      </c>
    </row>
    <row spans="1:4" r="20">
      <c t="s" s="4" r="A20">
        <v>45</v>
      </c>
      <c t="n" s="8" r="B20">
        <v>2408.9</v>
      </c>
      <c t="n" s="8" r="C20">
        <v>2392.8</v>
      </c>
      <c t="n" s="8" r="D20">
        <v>2185.5</v>
      </c>
    </row>
    <row spans="1:4" r="21">
      <c t="s" s="4" r="A21">
        <v>46</v>
      </c>
      <c t="n" s="6" r="B21">
        <v>4446</v>
      </c>
      <c t="n" s="8" r="C21">
        <v>4330.3</v>
      </c>
      <c t="n" s="6" r="D21">
        <v>3941</v>
      </c>
    </row>
    <row spans="1:4" r="22">
      <c t="s" s="3" r="A22">
        <v>47</v>
      </c>
    </row>
    <row spans="1:4" r="23">
      <c t="s" s="4" r="A23">
        <v>48</v>
      </c>
      <c t="n" s="8" r="B23">
        <v>608.5</v>
      </c>
      <c t="n" s="8" r="C23">
        <v>631.9</v>
      </c>
      <c t="n" s="8" r="D23">
        <v>585.1</v>
      </c>
    </row>
    <row spans="1:4" r="24">
      <c t="s" s="4" r="A24">
        <v>49</v>
      </c>
      <c t="n" s="8" r="B24">
        <v>707.2</v>
      </c>
      <c t="n" s="6" r="C24">
        <v>1041</v>
      </c>
      <c t="n" s="8" r="D24">
        <v>709.2</v>
      </c>
    </row>
    <row spans="1:4" r="25">
      <c t="s" s="4" r="A25">
        <v>50</v>
      </c>
      <c t="n" s="8" r="B25">
        <v>50.1</v>
      </c>
      <c t="n" s="8" r="C25">
        <v>121.1</v>
      </c>
      <c t="n" s="8" r="D25">
        <v>49.3</v>
      </c>
    </row>
    <row spans="1:4" r="26">
      <c t="s" s="4" r="A26">
        <v>51</v>
      </c>
      <c t="n" s="8" r="B26">
        <v>0.2</v>
      </c>
      <c t="n" s="8" r="C26">
        <v>0.4</v>
      </c>
      <c t="n" s="8" r="D26">
        <v>2.1</v>
      </c>
    </row>
    <row spans="1:4" r="27">
      <c t="s" s="4" r="A27">
        <v>52</v>
      </c>
      <c t="n" s="6" r="B27">
        <v>1366</v>
      </c>
      <c t="n" s="8" r="C27">
        <v>1794.4</v>
      </c>
      <c t="n" s="8" r="D27">
        <v>1345.7</v>
      </c>
    </row>
    <row spans="1:4" r="28">
      <c t="s" s="4" r="A28">
        <v>53</v>
      </c>
      <c t="n" s="8" r="B28">
        <v>30.1</v>
      </c>
      <c t="n" s="8" r="C28">
        <v>29.6</v>
      </c>
      <c t="n" s="6" r="D28">
        <v>96</v>
      </c>
    </row>
    <row spans="1:4" r="29">
      <c t="s" s="4" r="A29">
        <v>54</v>
      </c>
      <c t="n" s="8" r="B29">
        <v>812.4</v>
      </c>
      <c t="n" s="8" r="C29">
        <v>345.4</v>
      </c>
      <c t="n" s="8" r="D29">
        <v>344.4</v>
      </c>
    </row>
    <row spans="1:4" r="30">
      <c t="s" s="4" r="A30">
        <v>55</v>
      </c>
      <c t="n" s="8" r="B30">
        <v>81.40000000000001</v>
      </c>
      <c t="n" s="8" r="C30">
        <v>79.90000000000001</v>
      </c>
      <c t="n" s="8" r="D30">
        <v>82.2</v>
      </c>
    </row>
    <row spans="1:4" r="31">
      <c t="s" s="4" r="A31">
        <v>56</v>
      </c>
      <c t="n" s="8" r="B31">
        <v>923.9</v>
      </c>
      <c t="n" s="8" r="C31">
        <v>454.9</v>
      </c>
      <c t="n" s="8" r="D31">
        <v>522.6</v>
      </c>
    </row>
    <row spans="1:4" r="32">
      <c t="s" s="4" r="A32">
        <v>57</v>
      </c>
      <c t="n" s="7" r="B32">
        <v>2289.9</v>
      </c>
      <c t="n" s="7" r="C32">
        <v>2249.3</v>
      </c>
      <c t="n" s="7" r="D32">
        <v>1868.3</v>
      </c>
    </row>
    <row spans="1:4" r="33">
      <c t="s" s="4" r="A33">
        <v>58</v>
      </c>
      <c t="s" s="4" r="B33">
        <v>59</v>
      </c>
      <c t="s" s="4" r="C33">
        <v>59</v>
      </c>
      <c t="s" s="4" r="D33">
        <v>59</v>
      </c>
    </row>
    <row spans="1:4" r="34">
      <c t="s" s="3" r="A34">
        <v>60</v>
      </c>
    </row>
    <row spans="1:4" r="35">
      <c t="s" s="4" r="A35">
        <v>61</v>
      </c>
      <c t="n" s="9" r="B35">
        <v>0</v>
      </c>
      <c t="n" s="9" r="C35">
        <v>0</v>
      </c>
      <c t="n" s="9" r="D35">
        <v>0</v>
      </c>
    </row>
    <row spans="1:4" r="36">
      <c t="s" s="4" r="A36">
        <v>62</v>
      </c>
      <c t="n" s="8" r="B36">
        <v>0.1</v>
      </c>
      <c t="n" s="8" r="C36">
        <v>0.1</v>
      </c>
      <c t="n" s="8" r="D36">
        <v>0.1</v>
      </c>
    </row>
    <row spans="1:4" r="37">
      <c t="s" s="4" r="A37">
        <v>63</v>
      </c>
      <c t="n" s="6" r="B37">
        <v>0</v>
      </c>
      <c t="n" s="6" r="C37">
        <v>0</v>
      </c>
      <c t="n" s="6" r="D37">
        <v>0</v>
      </c>
    </row>
    <row spans="1:4" r="38">
      <c t="s" s="4" r="A38">
        <v>64</v>
      </c>
      <c t="n" s="8" r="B38">
        <v>-39.6</v>
      </c>
      <c t="n" s="8" r="C38">
        <v>-88.8</v>
      </c>
      <c t="n" s="6" r="D38">
        <v>-15</v>
      </c>
    </row>
    <row spans="1:4" r="39">
      <c t="s" s="4" r="A39">
        <v>65</v>
      </c>
      <c t="n" s="8" r="B39">
        <v>2195.6</v>
      </c>
      <c t="n" s="8" r="C39">
        <v>2169.7</v>
      </c>
      <c t="n" s="8" r="D39">
        <v>2087.6</v>
      </c>
    </row>
    <row spans="1:4" r="40">
      <c t="s" s="4" r="A40">
        <v>66</v>
      </c>
      <c t="n" s="8" r="B40">
        <v>2156.1</v>
      </c>
      <c t="n" s="6" r="C40">
        <v>2081</v>
      </c>
      <c t="n" s="8" r="D40">
        <v>2072.7</v>
      </c>
    </row>
    <row spans="1:4" r="41">
      <c t="s" s="4" r="A41">
        <v>67</v>
      </c>
      <c t="n" s="9" r="B41">
        <v>4446</v>
      </c>
      <c t="n" s="7" r="C41">
        <v>4330.3</v>
      </c>
      <c t="n" s="9" r="D41">
        <v>39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167</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70</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5</v>
      </c>
      <c t="s" s="2" r="B1">
        <v>1</v>
      </c>
    </row>
    <row spans="1:2" r="2">
      <c t="s" s="2" r="B2">
        <v>2</v>
      </c>
    </row>
    <row spans="1:2" r="3">
      <c t="s" s="3" r="A3">
        <v>173</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182</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185</v>
      </c>
    </row>
    <row spans="1:2" r="4">
      <c t="s" s="4" r="A4">
        <v>220</v>
      </c>
      <c t="s" s="4"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22</v>
      </c>
      <c t="s" s="2" r="B1">
        <v>1</v>
      </c>
    </row>
    <row spans="1:4" r="2">
      <c t="s" s="2" r="B2">
        <v>223</v>
      </c>
      <c t="s" s="2" r="C2">
        <v>224</v>
      </c>
      <c t="s" s="2" r="D2">
        <v>225</v>
      </c>
    </row>
    <row spans="1:4" r="3">
      <c t="s" s="3" r="A3">
        <v>226</v>
      </c>
    </row>
    <row spans="1:4" r="4">
      <c t="s" s="4" r="A4">
        <v>227</v>
      </c>
      <c t="n" s="6" r="B4">
        <v>7074</v>
      </c>
    </row>
    <row spans="1:4" r="5">
      <c t="s" s="4" r="A5">
        <v>228</v>
      </c>
      <c t="n" s="7" r="B5">
        <v>10.5</v>
      </c>
      <c t="n" s="7" r="C5">
        <v>9.699999999999999</v>
      </c>
      <c t="n" s="9" r="D5">
        <v>12</v>
      </c>
    </row>
    <row spans="1:4" r="6">
      <c t="s" s="4" r="A6">
        <v>229</v>
      </c>
      <c t="n" s="8" r="B6">
        <v>160.4</v>
      </c>
      <c t="n" s="8" r="C6">
        <v>147.6</v>
      </c>
      <c t="n" s="8" r="D6">
        <v>143.9</v>
      </c>
    </row>
    <row spans="1:4" r="7">
      <c t="s" s="4" r="A7">
        <v>230</v>
      </c>
      <c t="n" s="8" r="B7">
        <v>61.4</v>
      </c>
      <c t="n" s="8" r="C7">
        <v>62.2</v>
      </c>
      <c t="n" s="6" r="D7">
        <v>78</v>
      </c>
    </row>
    <row spans="1:4" r="8">
      <c t="s" s="4" r="A8">
        <v>231</v>
      </c>
      <c t="n" s="7" r="B8">
        <v>-812.4</v>
      </c>
      <c t="n" s="8" r="C8">
        <v>-345.4</v>
      </c>
      <c t="n" s="8" r="D8">
        <v>-344.4</v>
      </c>
    </row>
    <row spans="1:4" r="9">
      <c t="s" s="4" r="A9">
        <v>232</v>
      </c>
    </row>
    <row spans="1:4" r="10">
      <c t="s" s="3" r="A10">
        <v>226</v>
      </c>
    </row>
    <row spans="1:4" r="11">
      <c t="s" s="4" r="A11">
        <v>233</v>
      </c>
      <c t="n" s="6" r="B11">
        <v>4</v>
      </c>
    </row>
    <row spans="1:4" r="12">
      <c t="s" s="4" r="A12">
        <v>234</v>
      </c>
    </row>
    <row spans="1:4" r="13">
      <c t="s" s="3" r="A13">
        <v>226</v>
      </c>
    </row>
    <row spans="1:4" r="14">
      <c t="s" s="4" r="A14">
        <v>229</v>
      </c>
      <c t="n" s="8" r="C14">
        <v>1.3</v>
      </c>
      <c t="n" s="8" r="D14">
        <v>1.3</v>
      </c>
    </row>
    <row spans="1:4" r="15">
      <c t="s" s="4" r="A15">
        <v>230</v>
      </c>
      <c t="n" s="8" r="C15">
        <v>3.3</v>
      </c>
      <c t="n" s="8" r="D15">
        <v>4.3</v>
      </c>
    </row>
    <row spans="1:4" r="16">
      <c t="s" s="4" r="A16">
        <v>231</v>
      </c>
      <c t="n" s="7" r="B16">
        <v>12.6</v>
      </c>
      <c t="n" s="7" r="C16">
        <v>4.6</v>
      </c>
      <c t="n" s="7" r="D16">
        <v>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235</v>
      </c>
      <c t="s" s="2" r="B1">
        <v>1</v>
      </c>
    </row>
    <row spans="1:4" r="2">
      <c t="s" s="2" r="B2">
        <v>2</v>
      </c>
      <c t="s" s="2" r="C2">
        <v>26</v>
      </c>
      <c t="s" s="2" r="D2">
        <v>25</v>
      </c>
    </row>
    <row spans="1:4" r="3">
      <c t="s" s="3" r="A3">
        <v>236</v>
      </c>
    </row>
    <row spans="1:4" r="4">
      <c t="s" s="4" r="A4">
        <v>162</v>
      </c>
      <c t="n" s="9" r="B4">
        <v>0</v>
      </c>
      <c t="n" s="9" r="C4">
        <v>0</v>
      </c>
    </row>
    <row spans="1:4" r="5">
      <c t="s" s="4" r="A5">
        <v>237</v>
      </c>
      <c t="n" s="8" r="B5">
        <v>0.9</v>
      </c>
      <c t="n" s="8" r="C5">
        <v>10.9</v>
      </c>
    </row>
    <row spans="1:4" r="6">
      <c t="s" s="4" r="A6">
        <v>238</v>
      </c>
      <c t="n" s="9" r="B6">
        <v>1493</v>
      </c>
      <c t="n" s="7" r="C6">
        <v>1393.1</v>
      </c>
      <c t="n" s="7" r="D6">
        <v>147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9</v>
      </c>
      <c t="s" s="2" r="B1">
        <v>1</v>
      </c>
    </row>
    <row spans="1:3" r="2">
      <c t="s" s="2" r="B2">
        <v>2</v>
      </c>
      <c t="s" s="2" r="C2">
        <v>26</v>
      </c>
    </row>
    <row spans="1:3" r="3">
      <c t="s" s="3" r="A3">
        <v>240</v>
      </c>
    </row>
    <row spans="1:3" r="4">
      <c t="s" s="4" r="A4">
        <v>241</v>
      </c>
      <c t="n" s="6" r="B4">
        <v>763</v>
      </c>
      <c t="n" s="6" r="C4">
        <v>617</v>
      </c>
    </row>
    <row spans="1:3" r="5">
      <c t="s" s="4" r="A5">
        <v>242</v>
      </c>
    </row>
    <row spans="1:3" r="6">
      <c t="s" s="3" r="A6">
        <v>240</v>
      </c>
    </row>
    <row spans="1:3" r="7">
      <c t="s" s="4" r="A7">
        <v>243</v>
      </c>
      <c t="n" s="6" r="B7">
        <v>0</v>
      </c>
    </row>
    <row spans="1:3" r="8">
      <c t="s" s="4" r="A8">
        <v>244</v>
      </c>
    </row>
    <row spans="1:3" r="9">
      <c t="s" s="3" r="A9">
        <v>240</v>
      </c>
    </row>
    <row spans="1:3" r="10">
      <c t="s" s="4" r="A10">
        <v>245</v>
      </c>
      <c t="n" s="6" r="B10">
        <v>550</v>
      </c>
      <c t="n" s="6" r="C10">
        <v>428</v>
      </c>
    </row>
    <row spans="1:3" r="11">
      <c t="s" s="4" r="A11">
        <v>246</v>
      </c>
      <c t="n" s="11" r="B11">
        <v>30.54</v>
      </c>
      <c t="n" s="11" r="C11">
        <v>40.16</v>
      </c>
    </row>
    <row spans="1:3" r="12">
      <c t="s" s="4" r="A12">
        <v>247</v>
      </c>
    </row>
    <row spans="1:3" r="13">
      <c t="s" s="3" r="A13">
        <v>240</v>
      </c>
    </row>
    <row spans="1:3" r="14">
      <c t="s" s="4" r="A14">
        <v>245</v>
      </c>
      <c t="n" s="6" r="B14">
        <v>213</v>
      </c>
      <c t="n" s="6" r="C14">
        <v>189</v>
      </c>
    </row>
    <row spans="1:3" r="15">
      <c t="s" s="4" r="A15">
        <v>246</v>
      </c>
      <c t="n" s="11" r="B15">
        <v>30.5</v>
      </c>
      <c t="n" s="11" r="C15">
        <v>40.1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248</v>
      </c>
      <c t="s" s="2" r="B1">
        <v>1</v>
      </c>
    </row>
    <row spans="1:3" r="2">
      <c t="s" s="2" r="B2">
        <v>2</v>
      </c>
      <c t="s" s="2" r="C2">
        <v>26</v>
      </c>
    </row>
    <row spans="1:3" r="3">
      <c t="s" s="3" r="A3">
        <v>249</v>
      </c>
    </row>
    <row spans="1:3" r="4">
      <c t="s" s="4" r="A4">
        <v>250</v>
      </c>
      <c t="n" s="7" r="B4">
        <v>0.1</v>
      </c>
      <c t="n" s="7" r="C4">
        <v>3.6</v>
      </c>
    </row>
    <row spans="1:3" r="5">
      <c t="s" s="4" r="A5">
        <v>251</v>
      </c>
    </row>
    <row spans="1:3" r="6">
      <c t="s" s="3" r="A6">
        <v>249</v>
      </c>
    </row>
    <row spans="1:3" r="7">
      <c t="s" s="4" r="A7">
        <v>132</v>
      </c>
      <c t="n" s="8" r="B7">
        <v>6.7</v>
      </c>
      <c t="n" s="8" r="C7">
        <v>10.3</v>
      </c>
    </row>
    <row spans="1:3" r="8">
      <c t="s" s="4" r="A8">
        <v>252</v>
      </c>
    </row>
    <row spans="1:3" r="9">
      <c t="s" s="3" r="A9">
        <v>249</v>
      </c>
    </row>
    <row spans="1:3" r="10">
      <c t="s" s="4" r="A10">
        <v>253</v>
      </c>
      <c t="n" s="7" r="B10">
        <v>38.3</v>
      </c>
    </row>
    <row spans="1:3" r="11">
      <c t="s" s="4" r="A11">
        <v>254</v>
      </c>
      <c t="s" s="4" r="B11">
        <v>255</v>
      </c>
    </row>
    <row spans="1:3" r="12">
      <c t="s" s="4" r="A12">
        <v>256</v>
      </c>
    </row>
    <row spans="1:3" r="13">
      <c t="s" s="3" r="A13">
        <v>249</v>
      </c>
    </row>
    <row spans="1:3" r="14">
      <c t="s" s="4" r="A14">
        <v>132</v>
      </c>
      <c t="n" s="7" r="C14">
        <v>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68</v>
      </c>
      <c t="s" s="2" r="B1">
        <v>2</v>
      </c>
      <c t="s" s="2" r="C1">
        <v>25</v>
      </c>
      <c t="s" s="2" r="D1">
        <v>26</v>
      </c>
    </row>
    <row spans="1:4" r="2">
      <c t="s" s="3" r="A2">
        <v>69</v>
      </c>
    </row>
    <row spans="1:4" r="3">
      <c t="s" s="4" r="A3">
        <v>70</v>
      </c>
      <c t="n" s="6" r="B3">
        <v>5000000</v>
      </c>
      <c t="n" s="6" r="C3">
        <v>5000000</v>
      </c>
      <c t="n" s="6" r="D3">
        <v>5000000</v>
      </c>
    </row>
    <row spans="1:4" r="4">
      <c t="s" s="4" r="A4">
        <v>71</v>
      </c>
      <c t="n" s="6" r="B4">
        <v>0</v>
      </c>
      <c t="n" s="6" r="C4">
        <v>0</v>
      </c>
      <c t="n" s="6" r="D4">
        <v>0</v>
      </c>
    </row>
    <row spans="1:4" r="5">
      <c t="s" s="4" r="A5">
        <v>72</v>
      </c>
      <c t="n" s="6" r="B5">
        <v>0</v>
      </c>
      <c t="n" s="6" r="C5">
        <v>0</v>
      </c>
      <c t="n" s="6" r="D5">
        <v>0</v>
      </c>
    </row>
    <row spans="1:4" r="6">
      <c t="s" s="4" r="A6">
        <v>73</v>
      </c>
      <c t="n" s="10" r="B6">
        <v>0.001</v>
      </c>
      <c t="n" s="10" r="C6">
        <v>0.001</v>
      </c>
      <c t="n" s="10" r="D6">
        <v>0.001</v>
      </c>
    </row>
    <row spans="1:4" r="7">
      <c t="s" s="4" r="A7">
        <v>74</v>
      </c>
      <c t="n" s="6" r="B7">
        <v>300000000</v>
      </c>
      <c t="n" s="6" r="C7">
        <v>300000000</v>
      </c>
      <c t="n" s="6" r="D7">
        <v>300000000</v>
      </c>
    </row>
    <row spans="1:4" r="8">
      <c t="s" s="4" r="A8">
        <v>75</v>
      </c>
      <c t="n" s="6" r="B8">
        <v>104000000</v>
      </c>
      <c t="n" s="6" r="C8">
        <v>103300000</v>
      </c>
      <c t="n" s="6" r="D8">
        <v>107100000</v>
      </c>
    </row>
    <row spans="1:4" r="9">
      <c t="s" s="4" r="A9">
        <v>76</v>
      </c>
      <c t="n" s="6" r="B9">
        <v>104000000</v>
      </c>
      <c t="n" s="6" r="C9">
        <v>103300000</v>
      </c>
      <c t="n" s="6" r="D9">
        <v>107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23</v>
      </c>
    </row>
    <row spans="1:2" r="3">
      <c t="s" s="3" r="A3">
        <v>258</v>
      </c>
    </row>
    <row spans="1:2" r="4">
      <c t="s" s="4" r="A4">
        <v>253</v>
      </c>
      <c t="n" s="7" r="B4">
        <v>0.7</v>
      </c>
    </row>
    <row spans="1:2" r="5">
      <c t="s" s="4" r="A5">
        <v>254</v>
      </c>
      <c t="s" s="4" r="B5">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26</v>
      </c>
    </row>
    <row spans="1:3" r="3">
      <c t="s" s="3" r="A3">
        <v>261</v>
      </c>
    </row>
    <row spans="1:3" r="4">
      <c t="s" s="4" r="A4">
        <v>89</v>
      </c>
      <c t="n" s="7" r="B4">
        <v>65.8</v>
      </c>
      <c t="n" s="7" r="C4">
        <v>73.8</v>
      </c>
    </row>
    <row spans="1:3" r="5">
      <c t="s" s="4" r="A5">
        <v>262</v>
      </c>
      <c t="n" s="8" r="B5">
        <v>103.8</v>
      </c>
      <c t="n" s="8" r="C5">
        <v>107.8</v>
      </c>
    </row>
    <row spans="1:3" r="6">
      <c t="s" s="4" r="A6">
        <v>263</v>
      </c>
      <c t="n" s="8" r="B6">
        <v>0.4</v>
      </c>
      <c t="n" s="8" r="C6">
        <v>0.6</v>
      </c>
    </row>
    <row spans="1:3" r="7">
      <c t="s" s="4" r="A7">
        <v>264</v>
      </c>
      <c t="n" s="8" r="B7">
        <v>104.2</v>
      </c>
      <c t="n" s="8" r="C7">
        <v>108.4</v>
      </c>
    </row>
    <row spans="1:3" r="8">
      <c t="s" s="3" r="A8">
        <v>265</v>
      </c>
    </row>
    <row spans="1:3" r="9">
      <c t="s" s="4" r="A9">
        <v>266</v>
      </c>
      <c t="n" s="11" r="B9">
        <v>0.63</v>
      </c>
      <c t="n" s="11" r="C9">
        <v>0.68</v>
      </c>
    </row>
    <row spans="1:3" r="10">
      <c t="s" s="4" r="A10">
        <v>267</v>
      </c>
      <c t="n" s="11" r="B10">
        <v>0.63</v>
      </c>
      <c t="n" s="11" r="C10">
        <v>0.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8</v>
      </c>
      <c t="s" s="2" r="B1">
        <v>1</v>
      </c>
    </row>
    <row spans="1:3" r="2">
      <c t="s" s="2" r="B2">
        <v>2</v>
      </c>
      <c t="s" s="2" r="C2">
        <v>26</v>
      </c>
    </row>
    <row spans="1:3" r="3">
      <c t="s" s="3" r="A3">
        <v>261</v>
      </c>
    </row>
    <row spans="1:3" r="4">
      <c t="s" s="4" r="A4">
        <v>89</v>
      </c>
      <c t="n" s="7" r="B4">
        <v>65.8</v>
      </c>
      <c t="n" s="7" r="C4">
        <v>73.8</v>
      </c>
    </row>
    <row spans="1:3" r="5">
      <c t="s" s="4" r="A5">
        <v>269</v>
      </c>
      <c t="n" s="8" r="B5">
        <v>1.2</v>
      </c>
      <c t="n" s="8" r="C5">
        <v>0.9</v>
      </c>
    </row>
    <row spans="1:3" r="6">
      <c t="s" s="4" r="A6">
        <v>262</v>
      </c>
      <c t="n" s="8" r="B6">
        <v>103.8</v>
      </c>
      <c t="n" s="8" r="C6">
        <v>107.8</v>
      </c>
    </row>
    <row spans="1:3" r="7">
      <c t="s" s="4" r="A7">
        <v>263</v>
      </c>
      <c t="n" s="8" r="B7">
        <v>0.4</v>
      </c>
      <c t="n" s="8" r="C7">
        <v>0.6</v>
      </c>
    </row>
    <row spans="1:3" r="8">
      <c t="s" s="4" r="A8">
        <v>94</v>
      </c>
      <c t="n" s="8" r="B8">
        <v>104.2</v>
      </c>
      <c t="n" s="8" r="C8">
        <v>108.4</v>
      </c>
    </row>
    <row spans="1:3" r="9">
      <c t="s" s="4" r="A9">
        <v>266</v>
      </c>
      <c t="n" s="11" r="B9">
        <v>0.63</v>
      </c>
      <c t="n" s="11" r="C9">
        <v>0.68</v>
      </c>
    </row>
    <row spans="1:3" r="10">
      <c t="s" s="4" r="A10">
        <v>267</v>
      </c>
      <c t="n" s="11" r="B10">
        <v>0.63</v>
      </c>
      <c t="n" s="11" r="C10">
        <v>0.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270</v>
      </c>
      <c t="s" s="2" r="C1">
        <v>2</v>
      </c>
      <c t="s" s="2" r="D1">
        <v>25</v>
      </c>
      <c t="s" s="2" r="E1">
        <v>26</v>
      </c>
    </row>
    <row spans="1:5" r="2">
      <c t="s" s="3" r="A2">
        <v>271</v>
      </c>
    </row>
    <row spans="1:5" r="3">
      <c t="s" s="4" r="A3">
        <v>272</v>
      </c>
      <c t="s" s="4" r="B3">
        <v>110</v>
      </c>
      <c t="n" s="7" r="C3">
        <v>10.3</v>
      </c>
      <c t="n" s="7" r="D3">
        <v>10.1</v>
      </c>
      <c t="n" s="7" r="E3">
        <v>8.9</v>
      </c>
    </row>
    <row spans="1:5" r="4">
      <c t="s" s="4" r="A4">
        <v>46</v>
      </c>
      <c t="n" s="8" r="C4">
        <v>31.7</v>
      </c>
      <c t="n" s="8" r="D4">
        <v>50.8</v>
      </c>
      <c t="n" s="8" r="E4">
        <v>58.6</v>
      </c>
    </row>
    <row spans="1:5" r="5">
      <c t="s" s="3" r="A5">
        <v>273</v>
      </c>
    </row>
    <row spans="1:5" r="6">
      <c t="s" s="4" r="A6">
        <v>274</v>
      </c>
      <c t="s" s="4" r="B6">
        <v>120</v>
      </c>
      <c t="n" s="8" r="C6">
        <v>1.2</v>
      </c>
      <c t="n" s="8" r="D6">
        <v>1.1</v>
      </c>
      <c t="n" s="8" r="E6">
        <v>1.2</v>
      </c>
    </row>
    <row spans="1:5" r="7">
      <c t="s" s="4" r="A7">
        <v>57</v>
      </c>
      <c t="n" s="8" r="C7">
        <v>12.1</v>
      </c>
      <c t="n" s="8" r="D7">
        <v>33.9</v>
      </c>
      <c t="n" s="8" r="E7">
        <v>26.9</v>
      </c>
    </row>
    <row spans="1:5" r="8">
      <c t="s" s="4" r="A8">
        <v>275</v>
      </c>
    </row>
    <row spans="1:5" r="9">
      <c t="s" s="3" r="A9">
        <v>271</v>
      </c>
    </row>
    <row spans="1:5" r="10">
      <c t="s" s="4" r="A10">
        <v>276</v>
      </c>
      <c t="n" s="8" r="C10">
        <v>21.4</v>
      </c>
      <c t="n" s="8" r="D10">
        <v>40.6</v>
      </c>
      <c t="n" s="6" r="E10">
        <v>33</v>
      </c>
    </row>
    <row spans="1:5" r="11">
      <c t="s" s="4" r="A11">
        <v>44</v>
      </c>
    </row>
    <row spans="1:5" r="12">
      <c t="s" s="3" r="A12">
        <v>271</v>
      </c>
    </row>
    <row spans="1:5" r="13">
      <c t="s" s="4" r="A13">
        <v>276</v>
      </c>
      <c t="n" s="6" r="C13">
        <v>0</v>
      </c>
      <c t="n" s="8" r="D13">
        <v>0.1</v>
      </c>
      <c t="n" s="8" r="E13">
        <v>16.7</v>
      </c>
    </row>
    <row spans="1:5" r="14">
      <c t="s" s="4" r="A14">
        <v>49</v>
      </c>
    </row>
    <row spans="1:5" r="15">
      <c t="s" s="3" r="A15">
        <v>273</v>
      </c>
    </row>
    <row spans="1:5" r="16">
      <c t="s" s="4" r="A16">
        <v>276</v>
      </c>
      <c t="n" s="8" r="C16">
        <v>10.9</v>
      </c>
      <c t="n" s="8" r="D16">
        <v>32.3</v>
      </c>
      <c t="n" s="8" r="E16">
        <v>19.4</v>
      </c>
    </row>
    <row spans="1:5" r="17">
      <c t="s" s="4" r="A17">
        <v>55</v>
      </c>
    </row>
    <row spans="1:5" r="18">
      <c t="s" s="3" r="A18">
        <v>273</v>
      </c>
    </row>
    <row spans="1:5" r="19">
      <c t="s" s="4" r="A19">
        <v>276</v>
      </c>
      <c t="n" s="9" r="C19">
        <v>0</v>
      </c>
      <c t="n" s="7" r="D19">
        <v>0.5</v>
      </c>
      <c t="n" s="7" r="E19">
        <v>6.3</v>
      </c>
    </row>
    <row spans="1:5" r="20">
      <c t="n" r="A20"/>
    </row>
    <row spans="1:5" r="21">
      <c t="s" s="4" r="A21">
        <v>110</v>
      </c>
      <c t="s" s="4" r="B21">
        <v>277</v>
      </c>
    </row>
    <row spans="1:5" r="22">
      <c t="s" s="4" r="A22">
        <v>120</v>
      </c>
      <c t="s" s="4" r="B22">
        <v>278</v>
      </c>
    </row>
  </sheetData>
  <mergeCells count="4">
    <mergeCell ref="A1:B1"/>
    <mergeCell ref="A20:D20"/>
    <mergeCell ref="B21:D21"/>
    <mergeCell ref="B22:D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26</v>
      </c>
    </row>
    <row spans="1:3" r="3">
      <c t="s" s="3" r="A3">
        <v>280</v>
      </c>
    </row>
    <row spans="1:3" r="4">
      <c t="s" s="4" r="A4">
        <v>281</v>
      </c>
      <c t="n" s="7" r="B4">
        <v>2.1</v>
      </c>
      <c t="n" s="9" r="C4">
        <v>7</v>
      </c>
    </row>
    <row spans="1:3" r="5">
      <c t="s" s="4" r="A5">
        <v>282</v>
      </c>
      <c t="n" s="8" r="B5">
        <v>-0.5</v>
      </c>
      <c t="n" s="6" r="C5">
        <v>-7</v>
      </c>
    </row>
    <row spans="1:3" r="6">
      <c t="s" s="4" r="A6">
        <v>101</v>
      </c>
      <c t="n" s="7" r="B6">
        <v>1.6</v>
      </c>
      <c t="n" s="9" r="C6">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3</v>
      </c>
      <c t="s" s="2" r="B1">
        <v>2</v>
      </c>
      <c t="s" s="2" r="C1">
        <v>25</v>
      </c>
      <c t="s" s="2" r="D1">
        <v>26</v>
      </c>
    </row>
    <row spans="1:4" r="2">
      <c t="s" s="3" r="A2">
        <v>284</v>
      </c>
    </row>
    <row spans="1:4" r="3">
      <c t="s" s="4" r="A3">
        <v>285</v>
      </c>
      <c t="n" s="7" r="B3">
        <v>804.4</v>
      </c>
      <c t="n" s="7" r="C3">
        <v>925.3</v>
      </c>
      <c t="n" s="9" r="D3">
        <v>989</v>
      </c>
    </row>
    <row spans="1:4" r="4">
      <c t="s" s="4" r="A4">
        <v>286</v>
      </c>
    </row>
    <row spans="1:4" r="5">
      <c t="s" s="3" r="A5">
        <v>284</v>
      </c>
    </row>
    <row spans="1:4" r="6">
      <c t="s" s="4" r="A6">
        <v>287</v>
      </c>
      <c t="n" s="8" r="B6">
        <v>345.7</v>
      </c>
    </row>
    <row spans="1:4" r="7">
      <c t="s" s="4" r="A7">
        <v>288</v>
      </c>
      <c t="n" s="8" r="B7">
        <v>341.3</v>
      </c>
    </row>
    <row spans="1:4" r="8">
      <c t="s" s="4" r="A8">
        <v>289</v>
      </c>
    </row>
    <row spans="1:4" r="9">
      <c t="s" s="3" r="A9">
        <v>284</v>
      </c>
    </row>
    <row spans="1:4" r="10">
      <c t="s" s="4" r="A10">
        <v>287</v>
      </c>
      <c t="n" s="8" r="B10">
        <v>466.7</v>
      </c>
    </row>
    <row spans="1:4" r="11">
      <c t="s" s="4" r="A11">
        <v>288</v>
      </c>
      <c t="n" s="7" r="B11">
        <v>46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14"/>
    <col customWidth="1" max="8" min="8" width="21"/>
    <col customWidth="1" max="9" min="9" width="21"/>
    <col customWidth="1" max="10" min="10" width="21"/>
  </cols>
  <sheetData>
    <row spans="1:10" r="1">
      <c t="s" s="1" r="A1">
        <v>290</v>
      </c>
      <c t="s" s="2" r="B1">
        <v>291</v>
      </c>
      <c t="s" s="2" r="C1">
        <v>292</v>
      </c>
      <c t="s" s="2" r="D1">
        <v>293</v>
      </c>
      <c t="s" s="2" r="E1">
        <v>223</v>
      </c>
      <c t="s" s="2" r="F1">
        <v>225</v>
      </c>
      <c t="s" s="2" r="G1">
        <v>294</v>
      </c>
      <c t="s" s="2" r="H1">
        <v>224</v>
      </c>
      <c t="s" s="2" r="I1">
        <v>295</v>
      </c>
      <c t="s" s="2" r="J1">
        <v>296</v>
      </c>
    </row>
    <row spans="1:10" r="2">
      <c t="s" s="3" r="A2">
        <v>297</v>
      </c>
    </row>
    <row spans="1:10" r="3">
      <c t="s" s="4" r="A3">
        <v>231</v>
      </c>
      <c t="n" s="9" r="E3">
        <v>812400000</v>
      </c>
      <c t="n" s="9" r="F3">
        <v>344400000</v>
      </c>
      <c t="n" s="9" r="H3">
        <v>345400000</v>
      </c>
    </row>
    <row spans="1:10" r="4">
      <c t="s" s="4" r="A4">
        <v>151</v>
      </c>
      <c t="n" s="6" r="E4">
        <v>100000000</v>
      </c>
      <c t="n" s="6" r="F4">
        <v>0</v>
      </c>
    </row>
    <row spans="1:10" r="5">
      <c t="s" s="4" r="A5">
        <v>152</v>
      </c>
      <c t="n" s="6" r="E5">
        <v>100000000</v>
      </c>
      <c t="n" s="6" r="F5">
        <v>0</v>
      </c>
    </row>
    <row spans="1:10" r="6">
      <c t="s" s="4" r="A6">
        <v>298</v>
      </c>
      <c t="n" s="6" r="E6">
        <v>0</v>
      </c>
    </row>
    <row spans="1:10" r="7">
      <c t="s" s="4" r="A7">
        <v>299</v>
      </c>
      <c t="n" s="6" r="E7">
        <v>391600000</v>
      </c>
    </row>
    <row spans="1:10" r="8">
      <c t="s" s="4" r="A8">
        <v>300</v>
      </c>
      <c t="n" s="6" r="E8">
        <v>8400000</v>
      </c>
    </row>
    <row spans="1:10" r="9">
      <c t="s" s="4" r="A9">
        <v>301</v>
      </c>
      <c t="n" s="9" r="E9">
        <v>19000000</v>
      </c>
    </row>
    <row spans="1:10" r="10">
      <c t="s" s="4" r="A10">
        <v>302</v>
      </c>
      <c t="s" s="4" r="E10">
        <v>303</v>
      </c>
    </row>
    <row spans="1:10" r="11">
      <c t="s" s="4" r="A11">
        <v>304</v>
      </c>
    </row>
    <row spans="1:10" r="12">
      <c t="s" s="3" r="A12">
        <v>297</v>
      </c>
    </row>
    <row spans="1:10" r="13">
      <c t="s" s="4" r="A13">
        <v>305</v>
      </c>
      <c t="s" s="4" r="B13">
        <v>306</v>
      </c>
    </row>
    <row spans="1:10" r="14">
      <c t="s" s="4" r="A14">
        <v>307</v>
      </c>
      <c t="s" s="4" r="B14">
        <v>308</v>
      </c>
    </row>
    <row spans="1:10" r="15">
      <c t="s" s="4" r="A15">
        <v>309</v>
      </c>
      <c t="n" s="9" r="B15">
        <v>175000000</v>
      </c>
    </row>
    <row spans="1:10" r="16">
      <c t="s" s="4" r="A16">
        <v>310</v>
      </c>
      <c t="n" s="6" r="B16">
        <v>1</v>
      </c>
    </row>
    <row spans="1:10" r="17">
      <c t="s" s="4" r="A17">
        <v>311</v>
      </c>
    </row>
    <row spans="1:10" r="18">
      <c t="s" s="3" r="A18">
        <v>297</v>
      </c>
    </row>
    <row spans="1:10" r="19">
      <c t="s" s="4" r="A19">
        <v>312</v>
      </c>
      <c t="n" s="9" r="D19">
        <v>20000000</v>
      </c>
    </row>
    <row spans="1:10" r="20">
      <c t="s" s="4" r="A20">
        <v>313</v>
      </c>
      <c t="s" s="4" r="D20">
        <v>314</v>
      </c>
    </row>
    <row spans="1:10" r="21">
      <c t="s" s="4" r="A21">
        <v>315</v>
      </c>
      <c t="n" s="9" r="E21">
        <v>0</v>
      </c>
    </row>
    <row spans="1:10" r="22">
      <c t="s" s="4" r="A22">
        <v>316</v>
      </c>
      <c t="n" s="9" r="E22">
        <v>2000000</v>
      </c>
    </row>
    <row spans="1:10" r="23">
      <c t="s" s="4" r="A23">
        <v>317</v>
      </c>
    </row>
    <row spans="1:10" r="24">
      <c t="s" s="3" r="A24">
        <v>297</v>
      </c>
    </row>
    <row spans="1:10" r="25">
      <c t="s" s="4" r="A25">
        <v>312</v>
      </c>
      <c t="n" s="9" r="J25">
        <v>400000000</v>
      </c>
    </row>
    <row spans="1:10" r="26">
      <c t="s" s="4" r="A26">
        <v>318</v>
      </c>
      <c t="n" s="9" r="C26">
        <v>150000000</v>
      </c>
    </row>
    <row spans="1:10" r="27">
      <c t="s" s="4" r="A27">
        <v>319</v>
      </c>
      <c t="s" s="4" r="E27">
        <v>320</v>
      </c>
    </row>
    <row spans="1:10" r="28">
      <c t="s" s="4" r="A28">
        <v>321</v>
      </c>
      <c t="s" s="4" r="E28">
        <v>322</v>
      </c>
    </row>
    <row spans="1:10" r="29">
      <c t="s" s="4" r="A29">
        <v>323</v>
      </c>
      <c t="s" s="4" r="E29">
        <v>324</v>
      </c>
    </row>
    <row spans="1:10" r="30">
      <c t="s" s="4" r="A30">
        <v>325</v>
      </c>
      <c t="s" s="4" r="E30">
        <v>326</v>
      </c>
    </row>
    <row spans="1:10" r="31">
      <c t="s" s="4" r="A31">
        <v>327</v>
      </c>
    </row>
    <row spans="1:10" r="32">
      <c t="s" s="3" r="A32">
        <v>297</v>
      </c>
    </row>
    <row spans="1:10" r="33">
      <c t="s" s="4" r="A33">
        <v>328</v>
      </c>
      <c t="s" s="4" r="C33">
        <v>329</v>
      </c>
    </row>
    <row spans="1:10" r="34">
      <c t="s" s="4" r="A34">
        <v>318</v>
      </c>
      <c t="n" s="9" r="C34">
        <v>200000000</v>
      </c>
    </row>
    <row spans="1:10" r="35">
      <c t="s" s="4" r="A35">
        <v>330</v>
      </c>
      <c t="s" s="4" r="C35">
        <v>331</v>
      </c>
    </row>
    <row spans="1:10" r="36">
      <c t="s" s="4" r="A36">
        <v>332</v>
      </c>
      <c t="s" s="4" r="C36">
        <v>331</v>
      </c>
    </row>
    <row spans="1:10" r="37">
      <c t="s" s="4" r="A37">
        <v>333</v>
      </c>
      <c t="s" s="4" r="C37">
        <v>334</v>
      </c>
    </row>
    <row spans="1:10" r="38">
      <c t="s" s="4" r="A38">
        <v>335</v>
      </c>
      <c t="s" s="4" r="C38">
        <v>336</v>
      </c>
    </row>
    <row spans="1:10" r="39">
      <c t="s" s="4" r="A39">
        <v>337</v>
      </c>
      <c t="s" s="4" r="C39">
        <v>338</v>
      </c>
    </row>
    <row spans="1:10" r="40">
      <c t="s" s="4" r="A40">
        <v>310</v>
      </c>
      <c t="n" s="8" r="C40">
        <v>1.1</v>
      </c>
    </row>
    <row spans="1:10" r="41">
      <c t="s" s="4" r="A41">
        <v>339</v>
      </c>
      <c t="n" s="6" r="C41">
        <v>1</v>
      </c>
    </row>
    <row spans="1:10" r="42">
      <c t="s" s="4" r="A42">
        <v>340</v>
      </c>
      <c t="n" s="9" r="C42">
        <v>30000000</v>
      </c>
    </row>
    <row spans="1:10" r="43">
      <c t="s" s="4" r="A43">
        <v>341</v>
      </c>
      <c t="s" s="4" r="C43">
        <v>342</v>
      </c>
    </row>
    <row spans="1:10" r="44">
      <c t="s" s="4" r="A44">
        <v>343</v>
      </c>
    </row>
    <row spans="1:10" r="45">
      <c t="s" s="3" r="A45">
        <v>297</v>
      </c>
    </row>
    <row spans="1:10" r="46">
      <c t="s" s="4" r="A46">
        <v>344</v>
      </c>
      <c t="s" s="4" r="C46">
        <v>345</v>
      </c>
    </row>
    <row spans="1:10" r="47">
      <c t="s" s="4" r="A47">
        <v>346</v>
      </c>
    </row>
    <row spans="1:10" r="48">
      <c t="s" s="3" r="A48">
        <v>297</v>
      </c>
    </row>
    <row spans="1:10" r="49">
      <c t="s" s="4" r="A49">
        <v>347</v>
      </c>
      <c t="n" s="9" r="C49">
        <v>1000000000</v>
      </c>
    </row>
    <row spans="1:10" r="50">
      <c t="s" s="4" r="A50">
        <v>348</v>
      </c>
    </row>
    <row spans="1:10" r="51">
      <c t="s" s="3" r="A51">
        <v>297</v>
      </c>
    </row>
    <row spans="1:10" r="52">
      <c t="s" s="4" r="A52">
        <v>347</v>
      </c>
      <c t="n" s="6" r="C52">
        <v>750000000</v>
      </c>
    </row>
    <row spans="1:10" r="53">
      <c t="s" s="4" r="A53">
        <v>349</v>
      </c>
      <c t="n" s="6" r="C53">
        <v>250000000</v>
      </c>
    </row>
    <row spans="1:10" r="54">
      <c t="s" s="4" r="A54">
        <v>350</v>
      </c>
      <c t="n" s="6" r="C54">
        <v>500000000</v>
      </c>
    </row>
    <row spans="1:10" r="55">
      <c t="s" s="4" r="A55">
        <v>351</v>
      </c>
    </row>
    <row spans="1:10" r="56">
      <c t="s" s="3" r="A56">
        <v>297</v>
      </c>
    </row>
    <row spans="1:10" r="57">
      <c t="s" s="4" r="A57">
        <v>347</v>
      </c>
      <c t="n" s="9" r="C57">
        <v>50000000</v>
      </c>
    </row>
    <row spans="1:10" r="58">
      <c t="s" s="4" r="A58">
        <v>352</v>
      </c>
    </row>
    <row spans="1:10" r="59">
      <c t="s" s="3" r="A59">
        <v>297</v>
      </c>
    </row>
    <row spans="1:10" r="60">
      <c t="s" s="4" r="A60">
        <v>353</v>
      </c>
      <c t="s" s="4" r="E60">
        <v>354</v>
      </c>
    </row>
    <row spans="1:10" r="61">
      <c t="s" s="4" r="A61">
        <v>355</v>
      </c>
    </row>
    <row spans="1:10" r="62">
      <c t="s" s="3" r="A62">
        <v>297</v>
      </c>
    </row>
    <row spans="1:10" r="63">
      <c t="s" s="4" r="A63">
        <v>356</v>
      </c>
      <c t="s" s="4" r="C63">
        <v>357</v>
      </c>
    </row>
    <row spans="1:10" r="64">
      <c t="s" s="4" r="A64">
        <v>358</v>
      </c>
    </row>
    <row spans="1:10" r="65">
      <c t="s" s="3" r="A65">
        <v>297</v>
      </c>
    </row>
    <row spans="1:10" r="66">
      <c t="s" s="4" r="A66">
        <v>359</v>
      </c>
      <c t="s" s="4" r="C66">
        <v>354</v>
      </c>
    </row>
    <row spans="1:10" r="67">
      <c t="s" s="4" r="A67">
        <v>360</v>
      </c>
    </row>
    <row spans="1:10" r="68">
      <c t="s" s="3" r="A68">
        <v>297</v>
      </c>
    </row>
    <row spans="1:10" r="69">
      <c t="s" s="4" r="A69">
        <v>359</v>
      </c>
      <c t="s" s="4" r="C69">
        <v>361</v>
      </c>
    </row>
    <row spans="1:10" r="70">
      <c t="s" s="4" r="A70">
        <v>362</v>
      </c>
    </row>
    <row spans="1:10" r="71">
      <c t="s" s="3" r="A71">
        <v>297</v>
      </c>
    </row>
    <row spans="1:10" r="72">
      <c t="s" s="4" r="A72">
        <v>353</v>
      </c>
      <c t="s" s="4" r="E72">
        <v>345</v>
      </c>
    </row>
    <row spans="1:10" r="73">
      <c t="s" s="4" r="A73">
        <v>363</v>
      </c>
    </row>
    <row spans="1:10" r="74">
      <c t="s" s="3" r="A74">
        <v>297</v>
      </c>
    </row>
    <row spans="1:10" r="75">
      <c t="s" s="4" r="A75">
        <v>359</v>
      </c>
      <c t="s" s="4" r="C75">
        <v>345</v>
      </c>
    </row>
    <row spans="1:10" r="76">
      <c t="s" s="4" r="A76">
        <v>364</v>
      </c>
    </row>
    <row spans="1:10" r="77">
      <c t="s" s="3" r="A77">
        <v>297</v>
      </c>
    </row>
    <row spans="1:10" r="78">
      <c t="s" s="4" r="A78">
        <v>359</v>
      </c>
      <c t="s" s="4" r="C78">
        <v>365</v>
      </c>
    </row>
    <row spans="1:10" r="79">
      <c t="s" s="4" r="A79">
        <v>366</v>
      </c>
    </row>
    <row spans="1:10" r="80">
      <c t="s" s="3" r="A80">
        <v>297</v>
      </c>
    </row>
    <row spans="1:10" r="81">
      <c t="s" s="4" r="A81">
        <v>356</v>
      </c>
      <c t="s" s="4" r="C81">
        <v>367</v>
      </c>
    </row>
    <row spans="1:10" r="82">
      <c t="s" s="4" r="A82">
        <v>368</v>
      </c>
    </row>
    <row spans="1:10" r="83">
      <c t="s" s="3" r="A83">
        <v>297</v>
      </c>
    </row>
    <row spans="1:10" r="84">
      <c t="s" s="4" r="A84">
        <v>369</v>
      </c>
      <c t="s" s="4" r="E84">
        <v>370</v>
      </c>
    </row>
    <row spans="1:10" r="85">
      <c t="s" s="4" r="A85">
        <v>371</v>
      </c>
      <c t="s" s="4" r="E85">
        <v>372</v>
      </c>
    </row>
    <row spans="1:10" r="86">
      <c t="s" s="4" r="A86">
        <v>231</v>
      </c>
      <c t="n" s="9" r="E86">
        <v>350000000</v>
      </c>
      <c t="n" s="6" r="F86">
        <v>350000000</v>
      </c>
      <c t="n" s="6" r="H86">
        <v>350000000</v>
      </c>
    </row>
    <row spans="1:10" r="87">
      <c t="s" s="4" r="A87">
        <v>373</v>
      </c>
      <c t="n" s="9" r="I87">
        <v>350000000</v>
      </c>
    </row>
    <row spans="1:10" r="88">
      <c t="s" s="4" r="A88">
        <v>374</v>
      </c>
      <c t="s" s="4" r="I88">
        <v>375</v>
      </c>
    </row>
    <row spans="1:10" r="89">
      <c t="s" s="4" r="A89">
        <v>376</v>
      </c>
    </row>
    <row spans="1:10" r="90">
      <c t="s" s="3" r="A90">
        <v>297</v>
      </c>
    </row>
    <row spans="1:10" r="91">
      <c t="s" s="4" r="A91">
        <v>231</v>
      </c>
      <c t="n" s="6" r="E91">
        <v>475000000</v>
      </c>
      <c t="n" s="6" r="F91">
        <v>0</v>
      </c>
      <c t="n" s="6" r="H91">
        <v>0</v>
      </c>
    </row>
    <row spans="1:10" r="92">
      <c t="s" s="4" r="A92">
        <v>373</v>
      </c>
      <c t="n" s="6" r="E92">
        <v>475000000</v>
      </c>
    </row>
    <row spans="1:10" r="93">
      <c t="s" s="4" r="A93">
        <v>374</v>
      </c>
      <c t="s" s="4" r="G93">
        <v>377</v>
      </c>
    </row>
    <row spans="1:10" r="94">
      <c t="s" s="4" r="A94">
        <v>234</v>
      </c>
    </row>
    <row spans="1:10" r="95">
      <c t="s" s="3" r="A95">
        <v>297</v>
      </c>
    </row>
    <row spans="1:10" r="96">
      <c t="s" s="4" r="A96">
        <v>231</v>
      </c>
      <c t="n" s="9" r="E96">
        <v>-12600000</v>
      </c>
      <c t="n" s="9" r="F96">
        <v>-5600000</v>
      </c>
      <c t="n" s="9" r="H96">
        <v>-46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spans="1:2" r="1">
      <c t="s" s="1" r="A1">
        <v>378</v>
      </c>
      <c t="s" s="2" r="B1">
        <v>379</v>
      </c>
    </row>
    <row spans="1:2" r="2">
      <c t="s" s="3" r="A2">
        <v>380</v>
      </c>
    </row>
    <row spans="1:2" r="3">
      <c t="s" s="4" r="A3">
        <v>381</v>
      </c>
      <c t="n" s="7" r="B3">
        <v>8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6</v>
      </c>
    </row>
    <row spans="1:3" r="3">
      <c t="s" s="3" r="A3">
        <v>383</v>
      </c>
    </row>
    <row spans="1:3" r="4">
      <c t="s" s="4" r="A4">
        <v>79</v>
      </c>
      <c t="n" s="7" r="B4">
        <v>1971.5</v>
      </c>
      <c t="n" s="7" r="C4">
        <v>2060.6</v>
      </c>
    </row>
    <row spans="1:3" r="5">
      <c t="s" s="4" r="A5">
        <v>384</v>
      </c>
      <c t="s" s="4" r="B5">
        <v>308</v>
      </c>
      <c t="s" s="4" r="C5">
        <v>308</v>
      </c>
    </row>
    <row spans="1:3" r="6">
      <c t="s" s="4" r="A6">
        <v>385</v>
      </c>
    </row>
    <row spans="1:3" r="7">
      <c t="s" s="3" r="A7">
        <v>383</v>
      </c>
    </row>
    <row spans="1:3" r="8">
      <c t="s" s="4" r="A8">
        <v>79</v>
      </c>
      <c t="n" s="7" r="B8">
        <v>312.9</v>
      </c>
      <c t="n" s="7" r="C8">
        <v>439.7</v>
      </c>
    </row>
    <row spans="1:3" r="9">
      <c t="s" s="4" r="A9">
        <v>384</v>
      </c>
      <c t="s" s="4" r="B9">
        <v>386</v>
      </c>
      <c t="s" s="4" r="C9">
        <v>387</v>
      </c>
    </row>
    <row spans="1:3" r="10">
      <c t="s" s="4" r="A10">
        <v>388</v>
      </c>
    </row>
    <row spans="1:3" r="11">
      <c t="s" s="3" r="A11">
        <v>383</v>
      </c>
    </row>
    <row spans="1:3" r="12">
      <c t="s" s="4" r="A12">
        <v>79</v>
      </c>
      <c t="n" s="7" r="B12">
        <v>567.2</v>
      </c>
      <c t="n" s="7" r="C12">
        <v>613.6</v>
      </c>
    </row>
    <row spans="1:3" r="13">
      <c t="s" s="4" r="A13">
        <v>384</v>
      </c>
      <c t="s" s="4" r="B13">
        <v>389</v>
      </c>
      <c t="s" s="4" r="C13">
        <v>390</v>
      </c>
    </row>
    <row spans="1:3" r="14">
      <c t="s" s="4" r="A14">
        <v>391</v>
      </c>
    </row>
    <row spans="1:3" r="15">
      <c t="s" s="3" r="A15">
        <v>383</v>
      </c>
    </row>
    <row spans="1:3" r="16">
      <c t="s" s="4" r="A16">
        <v>79</v>
      </c>
      <c t="n" s="7" r="B16">
        <v>560.9</v>
      </c>
      <c t="n" s="7" r="C16">
        <v>582.4</v>
      </c>
    </row>
    <row spans="1:3" r="17">
      <c t="s" s="4" r="A17">
        <v>384</v>
      </c>
      <c t="s" s="4" r="B17">
        <v>392</v>
      </c>
      <c t="s" s="4" r="C17">
        <v>393</v>
      </c>
    </row>
    <row spans="1:3" r="18">
      <c t="s" s="4" r="A18">
        <v>394</v>
      </c>
    </row>
    <row spans="1:3" r="19">
      <c t="s" s="3" r="A19">
        <v>383</v>
      </c>
    </row>
    <row spans="1:3" r="20">
      <c t="s" s="4" r="A20">
        <v>79</v>
      </c>
      <c t="n" s="7" r="B20">
        <v>162.7</v>
      </c>
      <c t="n" s="7" r="C20">
        <v>150.5</v>
      </c>
    </row>
    <row spans="1:3" r="21">
      <c t="s" s="4" r="A21">
        <v>384</v>
      </c>
      <c t="s" s="4" r="B21">
        <v>395</v>
      </c>
      <c t="s" s="4" r="C21">
        <v>396</v>
      </c>
    </row>
    <row spans="1:3" r="22">
      <c t="s" s="4" r="A22">
        <v>397</v>
      </c>
    </row>
    <row spans="1:3" r="23">
      <c t="s" s="3" r="A23">
        <v>383</v>
      </c>
    </row>
    <row spans="1:3" r="24">
      <c t="s" s="4" r="A24">
        <v>79</v>
      </c>
      <c t="n" s="7" r="B24">
        <v>42.8</v>
      </c>
      <c t="n" s="9" r="C24">
        <v>46</v>
      </c>
    </row>
    <row spans="1:3" r="25">
      <c t="s" s="4" r="A25">
        <v>384</v>
      </c>
      <c t="s" s="4" r="B25">
        <v>398</v>
      </c>
      <c t="s" s="4" r="C25">
        <v>398</v>
      </c>
    </row>
    <row spans="1:3" r="26">
      <c t="s" s="4" r="A26">
        <v>399</v>
      </c>
    </row>
    <row spans="1:3" r="27">
      <c t="s" s="3" r="A27">
        <v>383</v>
      </c>
    </row>
    <row spans="1:3" r="28">
      <c t="s" s="4" r="A28">
        <v>79</v>
      </c>
      <c t="n" s="7" r="B28">
        <v>192.6</v>
      </c>
      <c t="n" s="7" r="C28">
        <v>136.8</v>
      </c>
    </row>
    <row spans="1:3" r="29">
      <c t="s" s="4" r="A29">
        <v>384</v>
      </c>
      <c t="s" s="4" r="B29">
        <v>400</v>
      </c>
      <c t="s" s="4" r="C29">
        <v>401</v>
      </c>
    </row>
    <row spans="1:3" r="30">
      <c t="s" s="4" r="A30">
        <v>402</v>
      </c>
    </row>
    <row spans="1:3" r="31">
      <c t="s" s="3" r="A31">
        <v>383</v>
      </c>
    </row>
    <row spans="1:3" r="32">
      <c t="s" s="4" r="A32">
        <v>79</v>
      </c>
      <c t="n" s="7" r="B32">
        <v>82.3</v>
      </c>
      <c t="n" s="7" r="C32">
        <v>22.8</v>
      </c>
    </row>
    <row spans="1:3" r="33">
      <c t="s" s="4" r="A33">
        <v>384</v>
      </c>
      <c t="s" s="4" r="B33">
        <v>403</v>
      </c>
      <c t="s" s="4" r="C33">
        <v>404</v>
      </c>
    </row>
    <row spans="1:3" r="34">
      <c t="s" s="4" r="A34">
        <v>135</v>
      </c>
    </row>
    <row spans="1:3" r="35">
      <c t="s" s="3" r="A35">
        <v>383</v>
      </c>
    </row>
    <row spans="1:3" r="36">
      <c t="s" s="4" r="A36">
        <v>79</v>
      </c>
      <c t="n" s="7" r="B36">
        <v>50.1</v>
      </c>
      <c t="n" s="7" r="C36">
        <v>68.8</v>
      </c>
    </row>
    <row spans="1:3" r="37">
      <c t="s" s="4" r="A37">
        <v>384</v>
      </c>
      <c t="s" s="4" r="B37">
        <v>405</v>
      </c>
      <c t="s" s="4" r="C37">
        <v>4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26</v>
      </c>
    </row>
    <row spans="1:3" r="3">
      <c t="s" s="3" r="A3">
        <v>383</v>
      </c>
    </row>
    <row spans="1:3" r="4">
      <c t="s" s="4" r="A4">
        <v>408</v>
      </c>
      <c t="n" s="7" r="B4">
        <v>675.5</v>
      </c>
      <c t="n" s="9" r="C4">
        <v>639</v>
      </c>
    </row>
    <row spans="1:3" r="5">
      <c t="s" s="4" r="A5">
        <v>409</v>
      </c>
      <c t="s" s="4" r="B5">
        <v>410</v>
      </c>
      <c t="s" s="4" r="C5">
        <v>411</v>
      </c>
    </row>
    <row spans="1:3" r="6">
      <c t="s" s="4" r="A6">
        <v>385</v>
      </c>
    </row>
    <row spans="1:3" r="7">
      <c t="s" s="3" r="A7">
        <v>383</v>
      </c>
    </row>
    <row spans="1:3" r="8">
      <c t="s" s="4" r="A8">
        <v>408</v>
      </c>
      <c t="n" s="7" r="B8">
        <v>28.3</v>
      </c>
      <c t="n" s="7" r="C8">
        <v>37.2</v>
      </c>
    </row>
    <row spans="1:3" r="9">
      <c t="s" s="4" r="A9">
        <v>409</v>
      </c>
      <c t="s" s="4" r="B9">
        <v>412</v>
      </c>
      <c t="s" s="4" r="C9">
        <v>413</v>
      </c>
    </row>
    <row spans="1:3" r="10">
      <c t="s" s="4" r="A10">
        <v>388</v>
      </c>
    </row>
    <row spans="1:3" r="11">
      <c t="s" s="3" r="A11">
        <v>383</v>
      </c>
    </row>
    <row spans="1:3" r="12">
      <c t="s" s="4" r="A12">
        <v>408</v>
      </c>
      <c t="n" s="7" r="B12">
        <v>127.9</v>
      </c>
      <c t="n" s="7" r="C12">
        <v>138.7</v>
      </c>
    </row>
    <row spans="1:3" r="13">
      <c t="s" s="4" r="A13">
        <v>409</v>
      </c>
      <c t="s" s="4" r="B13">
        <v>414</v>
      </c>
      <c t="s" s="4" r="C13">
        <v>415</v>
      </c>
    </row>
    <row spans="1:3" r="14">
      <c t="s" s="4" r="A14">
        <v>391</v>
      </c>
    </row>
    <row spans="1:3" r="15">
      <c t="s" s="3" r="A15">
        <v>383</v>
      </c>
    </row>
    <row spans="1:3" r="16">
      <c t="s" s="4" r="A16">
        <v>408</v>
      </c>
      <c t="n" s="7" r="B16">
        <v>263.2</v>
      </c>
      <c t="n" s="9" r="C16">
        <v>286</v>
      </c>
    </row>
    <row spans="1:3" r="17">
      <c t="s" s="4" r="A17">
        <v>409</v>
      </c>
      <c t="s" s="4" r="B17">
        <v>416</v>
      </c>
      <c t="s" s="4" r="C17">
        <v>417</v>
      </c>
    </row>
    <row spans="1:3" r="18">
      <c t="s" s="4" r="A18">
        <v>394</v>
      </c>
    </row>
    <row spans="1:3" r="19">
      <c t="s" s="3" r="A19">
        <v>383</v>
      </c>
    </row>
    <row spans="1:3" r="20">
      <c t="s" s="4" r="A20">
        <v>408</v>
      </c>
      <c t="n" s="7" r="B20">
        <v>57.1</v>
      </c>
      <c t="n" s="7" r="C20">
        <v>55.8</v>
      </c>
    </row>
    <row spans="1:3" r="21">
      <c t="s" s="4" r="A21">
        <v>409</v>
      </c>
      <c t="s" s="4" r="B21">
        <v>418</v>
      </c>
      <c t="s" s="4" r="C21">
        <v>419</v>
      </c>
    </row>
    <row spans="1:3" r="22">
      <c t="s" s="4" r="A22">
        <v>397</v>
      </c>
    </row>
    <row spans="1:3" r="23">
      <c t="s" s="3" r="A23">
        <v>383</v>
      </c>
    </row>
    <row spans="1:3" r="24">
      <c t="s" s="4" r="A24">
        <v>408</v>
      </c>
      <c t="n" s="9" r="B24">
        <v>37</v>
      </c>
      <c t="n" s="7" r="C24">
        <v>35.4</v>
      </c>
    </row>
    <row spans="1:3" r="25">
      <c t="s" s="4" r="A25">
        <v>409</v>
      </c>
      <c t="s" s="4" r="B25">
        <v>420</v>
      </c>
      <c t="s" s="4" r="C25">
        <v>421</v>
      </c>
    </row>
    <row spans="1:3" r="26">
      <c t="s" s="4" r="A26">
        <v>399</v>
      </c>
    </row>
    <row spans="1:3" r="27">
      <c t="s" s="3" r="A27">
        <v>383</v>
      </c>
    </row>
    <row spans="1:3" r="28">
      <c t="s" s="4" r="A28">
        <v>408</v>
      </c>
      <c t="n" s="7" r="B28">
        <v>117.7</v>
      </c>
      <c t="n" s="7" r="C28">
        <v>54.5</v>
      </c>
    </row>
    <row spans="1:3" r="29">
      <c t="s" s="4" r="A29">
        <v>409</v>
      </c>
      <c t="s" s="4" r="B29">
        <v>422</v>
      </c>
      <c t="s" s="4" r="C29">
        <v>423</v>
      </c>
    </row>
    <row spans="1:3" r="30">
      <c t="s" s="4" r="A30">
        <v>402</v>
      </c>
    </row>
    <row spans="1:3" r="31">
      <c t="s" s="3" r="A31">
        <v>383</v>
      </c>
    </row>
    <row spans="1:3" r="32">
      <c t="s" s="4" r="A32">
        <v>408</v>
      </c>
      <c t="n" s="7" r="B32">
        <v>28.6</v>
      </c>
      <c t="n" s="7" r="C32">
        <v>8.9</v>
      </c>
    </row>
    <row spans="1:3" r="33">
      <c t="s" s="4" r="A33">
        <v>409</v>
      </c>
      <c t="s" s="4" r="B33">
        <v>424</v>
      </c>
      <c t="s" s="4" r="C33">
        <v>425</v>
      </c>
    </row>
    <row spans="1:3" r="34">
      <c t="s" s="4" r="A34">
        <v>135</v>
      </c>
    </row>
    <row spans="1:3" r="35">
      <c t="s" s="3" r="A35">
        <v>383</v>
      </c>
    </row>
    <row spans="1:3" r="36">
      <c t="s" s="4" r="A36">
        <v>408</v>
      </c>
      <c t="n" s="7" r="B36">
        <v>15.7</v>
      </c>
      <c t="n" s="7" r="C36">
        <v>22.5</v>
      </c>
    </row>
    <row spans="1:3" r="37">
      <c t="s" s="4" r="A37">
        <v>409</v>
      </c>
      <c t="s" s="4" r="B37">
        <v>426</v>
      </c>
      <c t="s" s="4" r="C37">
        <v>4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26</v>
      </c>
    </row>
    <row spans="1:3" r="3">
      <c t="s" s="3" r="A3">
        <v>78</v>
      </c>
    </row>
    <row spans="1:3" r="4">
      <c t="s" s="4" r="A4">
        <v>79</v>
      </c>
      <c t="n" s="7" r="B4">
        <v>1971.5</v>
      </c>
      <c t="n" s="7" r="C4">
        <v>2060.6</v>
      </c>
    </row>
    <row spans="1:3" r="5">
      <c t="s" s="4" r="A5">
        <v>80</v>
      </c>
      <c t="n" s="6" r="B5">
        <v>1296</v>
      </c>
      <c t="n" s="8" r="C5">
        <v>1421.6</v>
      </c>
    </row>
    <row spans="1:3" r="6">
      <c t="s" s="4" r="A6">
        <v>81</v>
      </c>
      <c t="n" s="8" r="B6">
        <v>675.5</v>
      </c>
      <c t="n" s="6" r="C6">
        <v>639</v>
      </c>
    </row>
    <row spans="1:3" r="7">
      <c t="s" s="4" r="A7">
        <v>82</v>
      </c>
      <c t="n" s="8" r="B7">
        <v>520.8</v>
      </c>
      <c t="n" s="8" r="C7">
        <v>479.3</v>
      </c>
    </row>
    <row spans="1:3" r="8">
      <c t="s" s="4" r="A8">
        <v>83</v>
      </c>
      <c t="n" s="8" r="B8">
        <v>40.7</v>
      </c>
      <c t="n" s="8" r="C8">
        <v>35.8</v>
      </c>
    </row>
    <row spans="1:3" r="9">
      <c t="s" s="4" r="A9">
        <v>84</v>
      </c>
      <c t="n" s="6" r="B9">
        <v>114</v>
      </c>
      <c t="n" s="8" r="C9">
        <v>123.9</v>
      </c>
    </row>
    <row spans="1:3" r="10">
      <c t="s" s="4" r="A10">
        <v>85</v>
      </c>
      <c t="n" s="8" r="B10">
        <v>-0.2</v>
      </c>
      <c t="n" s="8" r="C10">
        <v>-0.2</v>
      </c>
    </row>
    <row spans="1:3" r="11">
      <c t="s" s="4" r="A11">
        <v>86</v>
      </c>
      <c t="n" s="6" r="B11">
        <v>11</v>
      </c>
      <c t="n" s="8" r="C11">
        <v>5.6</v>
      </c>
    </row>
    <row spans="1:3" r="12">
      <c t="s" s="4" r="A12">
        <v>87</v>
      </c>
      <c t="n" s="8" r="B12">
        <v>103.2</v>
      </c>
      <c t="n" s="8" r="C12">
        <v>118.5</v>
      </c>
    </row>
    <row spans="1:3" r="13">
      <c t="s" s="4" r="A13">
        <v>88</v>
      </c>
      <c t="n" s="8" r="B13">
        <v>37.4</v>
      </c>
      <c t="n" s="8" r="C13">
        <v>44.7</v>
      </c>
    </row>
    <row spans="1:3" r="14">
      <c t="s" s="4" r="A14">
        <v>89</v>
      </c>
      <c t="n" s="7" r="B14">
        <v>65.8</v>
      </c>
      <c t="n" s="7" r="C14">
        <v>73.8</v>
      </c>
    </row>
    <row spans="1:3" r="15">
      <c t="s" s="4" r="A15">
        <v>90</v>
      </c>
      <c t="n" s="11" r="B15">
        <v>0.63</v>
      </c>
      <c t="n" s="11" r="C15">
        <v>0.68</v>
      </c>
    </row>
    <row spans="1:3" r="16">
      <c t="s" s="4" r="A16">
        <v>91</v>
      </c>
      <c t="n" s="12" r="B16">
        <v>0.63</v>
      </c>
      <c t="n" s="12" r="C16">
        <v>0.68</v>
      </c>
    </row>
    <row spans="1:3" r="17">
      <c t="s" s="4" r="A17">
        <v>92</v>
      </c>
      <c t="n" s="11" r="B17">
        <v>0.37</v>
      </c>
      <c t="n" s="11" r="C17">
        <v>0.36</v>
      </c>
    </row>
    <row spans="1:3" r="18">
      <c t="s" s="4" r="A18">
        <v>93</v>
      </c>
      <c t="n" s="8" r="B18">
        <v>103.8</v>
      </c>
      <c t="n" s="8" r="C18">
        <v>107.8</v>
      </c>
    </row>
    <row spans="1:3" r="19">
      <c t="s" s="4" r="A19">
        <v>94</v>
      </c>
      <c t="n" s="8" r="B19">
        <v>104.2</v>
      </c>
      <c t="n" s="8" r="C19">
        <v>1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28</v>
      </c>
      <c t="s" s="2" r="B1">
        <v>1</v>
      </c>
    </row>
    <row spans="1:3" r="2">
      <c t="s" s="2" r="B2">
        <v>2</v>
      </c>
      <c t="s" s="2" r="C2">
        <v>26</v>
      </c>
    </row>
    <row spans="1:3" r="3">
      <c t="s" s="3" r="A3">
        <v>429</v>
      </c>
    </row>
    <row spans="1:3" r="4">
      <c t="s" s="4" r="A4">
        <v>79</v>
      </c>
      <c t="n" s="7" r="B4">
        <v>1971.5</v>
      </c>
      <c t="n" s="7" r="C4">
        <v>2060.6</v>
      </c>
    </row>
    <row spans="1:3" r="5">
      <c t="s" s="4" r="A5">
        <v>430</v>
      </c>
      <c t="n" s="6" r="B5">
        <v>114</v>
      </c>
      <c t="n" s="8" r="C5">
        <v>123.9</v>
      </c>
    </row>
    <row spans="1:3" r="6">
      <c t="s" s="4" r="A6">
        <v>85</v>
      </c>
      <c t="n" s="8" r="B6">
        <v>0.2</v>
      </c>
      <c t="n" s="8" r="C6">
        <v>0.2</v>
      </c>
    </row>
    <row spans="1:3" r="7">
      <c t="s" s="4" r="A7">
        <v>86</v>
      </c>
      <c t="n" s="6" r="B7">
        <v>11</v>
      </c>
      <c t="n" s="8" r="C7">
        <v>5.6</v>
      </c>
    </row>
    <row spans="1:3" r="8">
      <c t="s" s="4" r="A8">
        <v>431</v>
      </c>
      <c t="n" s="8" r="B8">
        <v>103.2</v>
      </c>
      <c t="n" s="8" r="C8">
        <v>118.5</v>
      </c>
    </row>
    <row spans="1:3" r="9">
      <c t="s" s="4" r="A9">
        <v>432</v>
      </c>
    </row>
    <row spans="1:3" r="10">
      <c t="s" s="3" r="A10">
        <v>429</v>
      </c>
    </row>
    <row spans="1:3" r="11">
      <c t="s" s="4" r="A11">
        <v>79</v>
      </c>
      <c t="n" s="6" r="B11">
        <v>0</v>
      </c>
    </row>
    <row spans="1:3" r="12">
      <c t="s" s="4" r="A12">
        <v>433</v>
      </c>
    </row>
    <row spans="1:3" r="13">
      <c t="s" s="3" r="A13">
        <v>429</v>
      </c>
    </row>
    <row spans="1:3" r="14">
      <c t="s" s="4" r="A14">
        <v>79</v>
      </c>
      <c t="n" s="8" r="B14">
        <v>165.8</v>
      </c>
      <c t="n" s="8" r="C14">
        <v>102.2</v>
      </c>
    </row>
    <row spans="1:3" r="15">
      <c t="s" s="4" r="A15">
        <v>430</v>
      </c>
      <c t="n" s="7" r="B15">
        <v>18.8</v>
      </c>
      <c t="n" s="7" r="C15">
        <v>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0"/>
    <col customWidth="1" max="2" min="2" width="80"/>
    <col customWidth="1" max="3" min="3" width="21"/>
  </cols>
  <sheetData>
    <row spans="1:3" r="1">
      <c t="s" s="1" r="A1">
        <v>434</v>
      </c>
      <c t="s" s="2" r="B1">
        <v>1</v>
      </c>
    </row>
    <row spans="1:3" r="2">
      <c t="s" s="2" r="B2">
        <v>435</v>
      </c>
      <c t="s" s="2" r="C2">
        <v>225</v>
      </c>
    </row>
    <row spans="1:3" r="3">
      <c t="s" s="3" r="A3">
        <v>436</v>
      </c>
    </row>
    <row spans="1:3" r="4">
      <c t="s" s="4" r="A4">
        <v>79</v>
      </c>
      <c t="n" s="7" r="B4">
        <v>1971.5</v>
      </c>
      <c t="n" s="7" r="C4">
        <v>2060.6</v>
      </c>
    </row>
    <row spans="1:3" r="5">
      <c t="s" s="4" r="A5">
        <v>437</v>
      </c>
      <c t="s" s="4" r="B5">
        <v>438</v>
      </c>
    </row>
    <row spans="1:3" r="6">
      <c t="s" s="4" r="A6">
        <v>430</v>
      </c>
      <c t="n" s="9" r="B6">
        <v>114</v>
      </c>
      <c t="n" s="8" r="C6">
        <v>123.9</v>
      </c>
    </row>
    <row spans="1:3" r="7">
      <c t="s" s="4" r="A7">
        <v>85</v>
      </c>
      <c t="n" s="8" r="B7">
        <v>0.2</v>
      </c>
      <c t="n" s="8" r="C7">
        <v>0.2</v>
      </c>
    </row>
    <row spans="1:3" r="8">
      <c t="s" s="4" r="A8">
        <v>86</v>
      </c>
      <c t="n" s="6" r="B8">
        <v>-11</v>
      </c>
      <c t="n" s="8" r="C8">
        <v>-5.6</v>
      </c>
    </row>
    <row spans="1:3" r="9">
      <c t="s" s="4" r="A9">
        <v>431</v>
      </c>
      <c t="n" s="7" r="B9">
        <v>103.2</v>
      </c>
      <c t="n" s="8" r="C9">
        <v>118.5</v>
      </c>
    </row>
    <row spans="1:3" r="10">
      <c t="s" s="4" r="A10">
        <v>439</v>
      </c>
    </row>
    <row spans="1:3" r="11">
      <c t="s" s="3" r="A11">
        <v>436</v>
      </c>
    </row>
    <row spans="1:3" r="12">
      <c t="s" s="4" r="A12">
        <v>233</v>
      </c>
      <c t="n" s="6" r="B12">
        <v>4</v>
      </c>
    </row>
    <row spans="1:3" r="13">
      <c t="s" s="4" r="A13">
        <v>433</v>
      </c>
    </row>
    <row spans="1:3" r="14">
      <c t="s" s="3" r="A14">
        <v>436</v>
      </c>
    </row>
    <row spans="1:3" r="15">
      <c t="s" s="4" r="A15">
        <v>79</v>
      </c>
      <c t="n" s="7" r="B15">
        <v>165.8</v>
      </c>
      <c t="n" s="8" r="C15">
        <v>102.2</v>
      </c>
    </row>
    <row spans="1:3" r="16">
      <c t="s" s="4" r="A16">
        <v>430</v>
      </c>
      <c t="n" s="8" r="B16">
        <v>18.8</v>
      </c>
      <c t="n" s="8" r="C16">
        <v>3.1</v>
      </c>
    </row>
    <row spans="1:3" r="17">
      <c t="s" s="4" r="A17">
        <v>440</v>
      </c>
    </row>
    <row spans="1:3" r="18">
      <c t="s" s="3" r="A18">
        <v>436</v>
      </c>
    </row>
    <row spans="1:3" r="19">
      <c t="s" s="4" r="A19">
        <v>79</v>
      </c>
      <c t="n" s="7" r="B19">
        <v>1368.6</v>
      </c>
      <c t="n" s="8" r="C19">
        <v>1492.7</v>
      </c>
    </row>
    <row spans="1:3" r="20">
      <c t="s" s="4" r="A20">
        <v>441</v>
      </c>
      <c t="n" s="6" r="B20">
        <v>50</v>
      </c>
    </row>
    <row spans="1:3" r="21">
      <c t="s" s="4" r="A21">
        <v>430</v>
      </c>
      <c t="n" s="7" r="B21">
        <v>94.40000000000001</v>
      </c>
      <c t="n" s="8" r="C21">
        <v>120.5</v>
      </c>
    </row>
    <row spans="1:3" r="22">
      <c t="s" s="4" r="A22">
        <v>442</v>
      </c>
    </row>
    <row spans="1:3" r="23">
      <c t="s" s="3" r="A23">
        <v>436</v>
      </c>
    </row>
    <row spans="1:3" r="24">
      <c t="s" s="4" r="A24">
        <v>79</v>
      </c>
      <c t="n" s="8" r="B24">
        <v>249.5</v>
      </c>
      <c t="n" s="6" r="C24">
        <v>264</v>
      </c>
    </row>
    <row spans="1:3" r="25">
      <c t="s" s="4" r="A25">
        <v>430</v>
      </c>
      <c t="n" s="7" r="B25">
        <v>-3.5</v>
      </c>
      <c t="n" s="8" r="C25">
        <v>-5.1</v>
      </c>
    </row>
    <row spans="1:3" r="26">
      <c t="s" s="4" r="A26">
        <v>443</v>
      </c>
    </row>
    <row spans="1:3" r="27">
      <c t="s" s="3" r="A27">
        <v>436</v>
      </c>
    </row>
    <row spans="1:3" r="28">
      <c t="s" s="4" r="A28">
        <v>444</v>
      </c>
      <c t="n" s="6" r="B28">
        <v>10</v>
      </c>
    </row>
    <row spans="1:3" r="29">
      <c t="s" s="4" r="A29">
        <v>445</v>
      </c>
    </row>
    <row spans="1:3" r="30">
      <c t="s" s="3" r="A30">
        <v>436</v>
      </c>
    </row>
    <row spans="1:3" r="31">
      <c t="s" s="4" r="A31">
        <v>444</v>
      </c>
      <c t="n" s="6" r="B31">
        <v>5</v>
      </c>
    </row>
    <row spans="1:3" r="32">
      <c t="s" s="4" r="A32">
        <v>446</v>
      </c>
    </row>
    <row spans="1:3" r="33">
      <c t="s" s="3" r="A33">
        <v>436</v>
      </c>
    </row>
    <row spans="1:3" r="34">
      <c t="s" s="4" r="A34">
        <v>79</v>
      </c>
      <c t="n" s="7" r="B34">
        <v>77.7</v>
      </c>
      <c t="n" s="8" r="C34">
        <v>89.7</v>
      </c>
    </row>
    <row spans="1:3" r="35">
      <c t="s" s="4" r="A35">
        <v>430</v>
      </c>
      <c t="n" s="8" r="B35">
        <v>3.8</v>
      </c>
      <c t="n" s="8" r="C35">
        <v>3.7</v>
      </c>
    </row>
    <row spans="1:3" r="36">
      <c t="s" s="4" r="A36">
        <v>447</v>
      </c>
    </row>
    <row spans="1:3" r="37">
      <c t="s" s="3" r="A37">
        <v>436</v>
      </c>
    </row>
    <row spans="1:3" r="38">
      <c t="s" s="4" r="A38">
        <v>79</v>
      </c>
      <c t="n" s="8" r="B38">
        <v>109.9</v>
      </c>
      <c t="n" s="6" r="C38">
        <v>112</v>
      </c>
    </row>
    <row spans="1:3" r="39">
      <c t="s" s="4" r="A39">
        <v>430</v>
      </c>
      <c t="n" s="7" r="B39">
        <v>0.5</v>
      </c>
      <c t="n" s="7" r="C39">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448</v>
      </c>
      <c t="s" s="2" r="B1">
        <v>449</v>
      </c>
      <c t="s" s="2" r="C1">
        <v>2</v>
      </c>
      <c t="s" s="2" r="D1">
        <v>26</v>
      </c>
    </row>
    <row spans="1:4" r="2">
      <c t="s" s="3" r="A2">
        <v>450</v>
      </c>
    </row>
    <row spans="1:4" r="3">
      <c t="s" s="4" r="A3">
        <v>451</v>
      </c>
      <c t="n" s="11" r="C3">
        <v>0.37</v>
      </c>
      <c t="n" s="11" r="D3">
        <v>0.36</v>
      </c>
    </row>
    <row spans="1:4" r="4">
      <c t="s" s="4" r="A4">
        <v>452</v>
      </c>
    </row>
    <row spans="1:4" r="5">
      <c t="s" s="3" r="A5">
        <v>450</v>
      </c>
    </row>
    <row spans="1:4" r="6">
      <c t="s" s="4" r="A6">
        <v>451</v>
      </c>
      <c t="n" s="11" r="B6">
        <v>0.37</v>
      </c>
    </row>
    <row spans="1:4" r="7">
      <c t="s" s="4" r="A7">
        <v>453</v>
      </c>
      <c t="s" s="4" r="B7">
        <v>454</v>
      </c>
    </row>
    <row spans="1:4" r="8">
      <c t="s" s="4" r="A8">
        <v>455</v>
      </c>
      <c t="s" s="4" r="B8">
        <v>4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26</v>
      </c>
    </row>
    <row spans="1:3" r="3">
      <c t="s" s="3" r="A3">
        <v>96</v>
      </c>
    </row>
    <row spans="1:3" r="4">
      <c t="s" s="4" r="A4">
        <v>89</v>
      </c>
      <c t="n" s="7" r="B4">
        <v>65.8</v>
      </c>
      <c t="n" s="7" r="C4">
        <v>73.8</v>
      </c>
    </row>
    <row spans="1:3" r="5">
      <c t="s" s="3" r="A5">
        <v>97</v>
      </c>
    </row>
    <row spans="1:3" r="6">
      <c t="s" s="4" r="A6">
        <v>98</v>
      </c>
      <c t="n" s="8" r="B6">
        <v>49.2</v>
      </c>
      <c t="n" s="8" r="C6">
        <v>10.4</v>
      </c>
    </row>
    <row spans="1:3" r="7">
      <c t="s" s="4" r="A7">
        <v>99</v>
      </c>
      <c t="n" s="9" r="B7">
        <v>115</v>
      </c>
      <c t="n" s="7" r="C7">
        <v>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39"/>
    <col customWidth="1" max="7" min="7" width="18"/>
  </cols>
  <sheetData>
    <row spans="1:7" r="1">
      <c t="s" s="1" r="A1">
        <v>100</v>
      </c>
      <c t="s" s="2" r="C1">
        <v>101</v>
      </c>
      <c t="s" s="2" r="D1">
        <v>102</v>
      </c>
      <c t="s" s="2" r="E1">
        <v>103</v>
      </c>
      <c t="s" s="2" r="F1">
        <v>104</v>
      </c>
      <c t="s" s="2" r="G1">
        <v>105</v>
      </c>
    </row>
    <row spans="1:7" r="2">
      <c t="s" s="4" r="A2">
        <v>106</v>
      </c>
      <c t="n" s="8" r="D2">
        <v>107.7</v>
      </c>
    </row>
    <row spans="1:7" r="3">
      <c t="s" s="4" r="A3">
        <v>107</v>
      </c>
      <c t="n" s="7" r="C3">
        <v>2067.7</v>
      </c>
      <c t="n" s="7" r="D3">
        <v>0.1</v>
      </c>
      <c t="n" s="9" r="E3">
        <v>0</v>
      </c>
      <c t="n" s="7" r="F3">
        <v>-25.4</v>
      </c>
      <c t="n" s="9" r="G3">
        <v>2093</v>
      </c>
    </row>
    <row spans="1:7" r="4">
      <c t="s" s="4" r="A4">
        <v>89</v>
      </c>
      <c t="n" s="8" r="C4">
        <v>73.8</v>
      </c>
      <c t="n" s="8" r="G4">
        <v>73.8</v>
      </c>
    </row>
    <row spans="1:7" r="5">
      <c t="s" s="4" r="A5">
        <v>108</v>
      </c>
      <c t="n" s="8" r="C5">
        <v>10.4</v>
      </c>
      <c t="n" s="8" r="F5">
        <v>10.4</v>
      </c>
    </row>
    <row spans="1:7" r="6">
      <c t="s" s="4" r="A6">
        <v>109</v>
      </c>
      <c t="s" s="4" r="B6">
        <v>110</v>
      </c>
      <c t="n" s="8" r="C6">
        <v>-39.4</v>
      </c>
      <c t="n" s="8" r="G6">
        <v>-39.4</v>
      </c>
    </row>
    <row spans="1:7" r="7">
      <c t="s" s="4" r="A7">
        <v>111</v>
      </c>
      <c t="n" s="8" r="C7">
        <v>10.3</v>
      </c>
      <c t="n" s="8" r="E7">
        <v>10.3</v>
      </c>
    </row>
    <row spans="1:7" r="8">
      <c t="s" s="4" r="A8">
        <v>112</v>
      </c>
      <c t="n" s="8" r="D8">
        <v>-1.2</v>
      </c>
    </row>
    <row spans="1:7" r="9">
      <c t="s" s="4" r="A9">
        <v>113</v>
      </c>
      <c t="n" s="8" r="C9">
        <v>-46.5</v>
      </c>
      <c t="n" s="8" r="E9">
        <v>-6.7</v>
      </c>
      <c t="n" s="8" r="G9">
        <v>-39.8</v>
      </c>
    </row>
    <row spans="1:7" r="10">
      <c t="s" s="4" r="A10">
        <v>114</v>
      </c>
      <c t="n" s="8" r="D10">
        <v>0.6</v>
      </c>
    </row>
    <row spans="1:7" r="11">
      <c t="s" s="4" r="A11">
        <v>115</v>
      </c>
      <c t="n" s="8" r="C11">
        <v>-3.6</v>
      </c>
      <c t="n" s="8" r="E11">
        <v>-3.6</v>
      </c>
    </row>
    <row spans="1:7" r="12">
      <c t="s" s="4" r="A12">
        <v>116</v>
      </c>
      <c t="n" s="8" r="D12">
        <v>107.1</v>
      </c>
    </row>
    <row spans="1:7" r="13">
      <c t="s" s="4" r="A13">
        <v>117</v>
      </c>
      <c t="n" s="8" r="C13">
        <v>2072.7</v>
      </c>
      <c t="n" s="7" r="D13">
        <v>0.1</v>
      </c>
      <c t="n" s="6" r="E13">
        <v>0</v>
      </c>
      <c t="n" s="6" r="F13">
        <v>-15</v>
      </c>
      <c t="n" s="8" r="G13">
        <v>2087.6</v>
      </c>
    </row>
    <row spans="1:7" r="14">
      <c t="s" s="4" r="A14">
        <v>118</v>
      </c>
      <c t="n" s="8" r="D14">
        <v>103.3</v>
      </c>
    </row>
    <row spans="1:7" r="15">
      <c t="s" s="4" r="A15">
        <v>119</v>
      </c>
      <c t="n" s="6" r="C15">
        <v>2081</v>
      </c>
      <c t="n" s="7" r="D15">
        <v>0.1</v>
      </c>
      <c t="n" s="6" r="E15">
        <v>0</v>
      </c>
      <c t="n" s="8" r="F15">
        <v>-88.8</v>
      </c>
      <c t="n" s="8" r="G15">
        <v>2169.7</v>
      </c>
    </row>
    <row spans="1:7" r="16">
      <c t="s" s="4" r="A16">
        <v>89</v>
      </c>
      <c t="n" s="8" r="C16">
        <v>65.8</v>
      </c>
      <c t="n" s="8" r="G16">
        <v>65.8</v>
      </c>
    </row>
    <row spans="1:7" r="17">
      <c t="s" s="4" r="A17">
        <v>108</v>
      </c>
      <c t="n" s="8" r="C17">
        <v>49.2</v>
      </c>
      <c t="n" s="8" r="F17">
        <v>49.2</v>
      </c>
    </row>
    <row spans="1:7" r="18">
      <c t="s" s="4" r="A18">
        <v>109</v>
      </c>
      <c t="s" s="4" r="B18">
        <v>120</v>
      </c>
      <c t="n" s="6" r="C18">
        <v>-39</v>
      </c>
      <c t="n" s="6" r="G18">
        <v>-39</v>
      </c>
    </row>
    <row spans="1:7" r="19">
      <c t="s" s="4" r="A19">
        <v>111</v>
      </c>
      <c t="n" s="8" r="C19">
        <v>6.7</v>
      </c>
      <c t="n" s="8" r="E19">
        <v>6.7</v>
      </c>
    </row>
    <row spans="1:7" r="20">
      <c t="s" s="4" r="A20">
        <v>114</v>
      </c>
      <c t="n" s="8" r="D20">
        <v>0.7</v>
      </c>
    </row>
    <row spans="1:7" r="21">
      <c t="s" s="4" r="A21">
        <v>115</v>
      </c>
      <c t="n" s="8" r="C21">
        <v>-7.6</v>
      </c>
      <c t="n" s="8" r="E21">
        <v>-6.7</v>
      </c>
      <c t="n" s="8" r="G21">
        <v>-0.9</v>
      </c>
    </row>
    <row spans="1:7" r="22">
      <c t="s" s="4" r="A22">
        <v>121</v>
      </c>
      <c t="n" s="6" r="D22">
        <v>104</v>
      </c>
    </row>
    <row spans="1:7" r="23">
      <c t="s" s="4" r="A23">
        <v>122</v>
      </c>
      <c t="n" s="7" r="C23">
        <v>2156.1</v>
      </c>
      <c t="n" s="7" r="D23">
        <v>0.1</v>
      </c>
      <c t="n" s="9" r="E23">
        <v>0</v>
      </c>
      <c t="n" s="7" r="F23">
        <v>-39.6</v>
      </c>
      <c t="n" s="7" r="G23">
        <v>2195.6</v>
      </c>
    </row>
    <row spans="1:7" r="24">
      <c t="n" r="A24"/>
    </row>
    <row spans="1:7" r="25">
      <c t="s" s="4" r="A25">
        <v>110</v>
      </c>
      <c t="s" s="4" r="B25">
        <v>123</v>
      </c>
    </row>
    <row spans="1:7" r="26">
      <c t="s" s="4" r="A26">
        <v>120</v>
      </c>
      <c t="s" s="4" r="B26">
        <v>124</v>
      </c>
    </row>
  </sheetData>
  <mergeCells count="4">
    <mergeCell ref="A1:B1"/>
    <mergeCell ref="A24:F24"/>
    <mergeCell ref="B25:F25"/>
    <mergeCell ref="B26:F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26</v>
      </c>
    </row>
    <row spans="1:3" r="3">
      <c t="s" s="4" r="A3">
        <v>126</v>
      </c>
      <c t="n" s="9" r="B3">
        <v>0</v>
      </c>
      <c t="n" s="7" r="C3">
        <v>5.8</v>
      </c>
    </row>
    <row spans="1:3" r="4">
      <c t="s" s="4" r="A4">
        <v>127</v>
      </c>
      <c t="n" s="11" r="B4">
        <v>0.37</v>
      </c>
      <c t="n" s="11" r="C4">
        <v>0.36</v>
      </c>
    </row>
    <row spans="1:3" r="5">
      <c t="s" s="4" r="A5">
        <v>102</v>
      </c>
    </row>
    <row spans="1:3" r="6">
      <c t="s" s="4" r="A6">
        <v>127</v>
      </c>
      <c t="n" s="11" r="B6">
        <v>0.37</v>
      </c>
      <c t="n" s="11" r="C6">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26</v>
      </c>
    </row>
    <row spans="1:3" r="3">
      <c t="s" s="3" r="A3">
        <v>129</v>
      </c>
    </row>
    <row spans="1:3" r="4">
      <c t="s" s="4" r="A4">
        <v>89</v>
      </c>
      <c t="n" s="7" r="B4">
        <v>65.8</v>
      </c>
      <c t="n" s="7" r="C4">
        <v>73.8</v>
      </c>
    </row>
    <row spans="1:3" r="5">
      <c t="s" s="3" r="A5">
        <v>130</v>
      </c>
    </row>
    <row spans="1:3" r="6">
      <c t="s" s="4" r="A6">
        <v>131</v>
      </c>
      <c t="n" s="6" r="B6">
        <v>41</v>
      </c>
      <c t="n" s="8" r="C6">
        <v>36.3</v>
      </c>
    </row>
    <row spans="1:3" r="7">
      <c t="s" s="4" r="A7">
        <v>132</v>
      </c>
      <c t="n" s="8" r="B7">
        <v>6.7</v>
      </c>
      <c t="n" s="8" r="C7">
        <v>10.3</v>
      </c>
    </row>
    <row spans="1:3" r="8">
      <c t="s" s="4" r="A8">
        <v>133</v>
      </c>
      <c t="n" s="6" r="B8">
        <v>0</v>
      </c>
      <c t="n" s="8" r="C8">
        <v>-5.8</v>
      </c>
    </row>
    <row spans="1:3" r="9">
      <c t="s" s="4" r="A9">
        <v>134</v>
      </c>
      <c t="n" s="8" r="B9">
        <v>1.9</v>
      </c>
      <c t="n" s="8" r="C9">
        <v>1.4</v>
      </c>
    </row>
    <row spans="1:3" r="10">
      <c t="s" s="4" r="A10">
        <v>135</v>
      </c>
      <c t="n" s="8" r="B10">
        <v>6.9</v>
      </c>
      <c t="n" s="8" r="C10">
        <v>2.7</v>
      </c>
    </row>
    <row spans="1:3" r="11">
      <c t="s" s="3" r="A11">
        <v>136</v>
      </c>
    </row>
    <row spans="1:3" r="12">
      <c t="s" s="4" r="A12">
        <v>29</v>
      </c>
      <c t="n" s="8" r="B12">
        <v>39.4</v>
      </c>
      <c t="n" s="8" r="C12">
        <v>14.1</v>
      </c>
    </row>
    <row spans="1:3" r="13">
      <c t="s" s="4" r="A13">
        <v>137</v>
      </c>
      <c t="n" s="8" r="B13">
        <v>-87.59999999999999</v>
      </c>
      <c t="n" s="6" r="C13">
        <v>64</v>
      </c>
    </row>
    <row spans="1:3" r="14">
      <c t="s" s="4" r="A14">
        <v>32</v>
      </c>
      <c t="n" s="8" r="B14">
        <v>-9.300000000000001</v>
      </c>
      <c t="n" s="8" r="C14">
        <v>-7.2</v>
      </c>
    </row>
    <row spans="1:3" r="15">
      <c t="s" s="4" r="A15">
        <v>138</v>
      </c>
      <c t="n" s="8" r="B15">
        <v>-88.90000000000001</v>
      </c>
      <c t="n" s="8" r="C15">
        <v>14.7</v>
      </c>
    </row>
    <row spans="1:3" r="16">
      <c t="s" s="4" r="A16">
        <v>139</v>
      </c>
      <c t="n" s="6" r="B16">
        <v>-351</v>
      </c>
      <c t="n" s="8" r="C16">
        <v>-328.6</v>
      </c>
    </row>
    <row spans="1:3" r="17">
      <c t="s" s="4" r="A17">
        <v>140</v>
      </c>
      <c t="n" s="6" r="B17">
        <v>-1</v>
      </c>
      <c t="n" s="8" r="C17">
        <v>-4.3</v>
      </c>
    </row>
    <row spans="1:3" r="18">
      <c t="s" s="4" r="A18">
        <v>141</v>
      </c>
      <c t="n" s="8" r="B18">
        <v>-376.1</v>
      </c>
      <c t="n" s="8" r="C18">
        <v>-128.6</v>
      </c>
    </row>
    <row spans="1:3" r="19">
      <c t="s" s="3" r="A19">
        <v>142</v>
      </c>
    </row>
    <row spans="1:3" r="20">
      <c t="s" s="4" r="A20">
        <v>143</v>
      </c>
      <c t="n" s="8" r="B20">
        <v>-29.4</v>
      </c>
      <c t="n" s="8" r="C20">
        <v>-27.8</v>
      </c>
    </row>
    <row spans="1:3" r="21">
      <c t="s" s="4" r="A21">
        <v>144</v>
      </c>
      <c t="n" s="8" r="B21">
        <v>-0.9</v>
      </c>
      <c t="n" s="8" r="C21">
        <v>-10.9</v>
      </c>
    </row>
    <row spans="1:3" r="22">
      <c t="s" s="4" r="A22">
        <v>135</v>
      </c>
      <c t="n" s="8" r="B22">
        <v>2.4</v>
      </c>
      <c t="n" s="8" r="C22">
        <v>0.5</v>
      </c>
    </row>
    <row spans="1:3" r="23">
      <c t="s" s="4" r="A23">
        <v>145</v>
      </c>
      <c t="n" s="8" r="B23">
        <v>-27.9</v>
      </c>
      <c t="n" s="8" r="C23">
        <v>-38.2</v>
      </c>
    </row>
    <row spans="1:3" r="24">
      <c t="s" s="3" r="A24">
        <v>146</v>
      </c>
    </row>
    <row spans="1:3" r="25">
      <c t="s" s="4" r="A25">
        <v>147</v>
      </c>
      <c t="n" s="6" r="B25">
        <v>-10</v>
      </c>
      <c t="n" s="8" r="C25">
        <v>-42.9</v>
      </c>
    </row>
    <row spans="1:3" r="26">
      <c t="s" s="4" r="A26">
        <v>148</v>
      </c>
      <c t="n" s="8" r="B26">
        <v>-40.9</v>
      </c>
      <c t="n" s="8" r="C26">
        <v>-38.8</v>
      </c>
    </row>
    <row spans="1:3" r="27">
      <c t="s" s="4" r="A27">
        <v>149</v>
      </c>
      <c t="n" s="6" r="B27">
        <v>475</v>
      </c>
      <c t="n" s="6" r="C27">
        <v>0</v>
      </c>
    </row>
    <row spans="1:3" r="28">
      <c t="s" s="4" r="A28">
        <v>150</v>
      </c>
      <c t="n" s="8" r="B28">
        <v>-0.2</v>
      </c>
      <c t="n" s="6" r="C28">
        <v>0</v>
      </c>
    </row>
    <row spans="1:3" r="29">
      <c t="s" s="4" r="A29">
        <v>151</v>
      </c>
      <c t="n" s="6" r="B29">
        <v>100</v>
      </c>
      <c t="n" s="6" r="C29">
        <v>0</v>
      </c>
    </row>
    <row spans="1:3" r="30">
      <c t="s" s="4" r="A30">
        <v>152</v>
      </c>
      <c t="n" s="6" r="B30">
        <v>-100</v>
      </c>
      <c t="n" s="6" r="C30">
        <v>0</v>
      </c>
    </row>
    <row spans="1:3" r="31">
      <c t="s" s="4" r="A31">
        <v>153</v>
      </c>
      <c t="n" s="8" r="B31">
        <v>-8.1</v>
      </c>
      <c t="n" s="6" r="C31">
        <v>0</v>
      </c>
    </row>
    <row spans="1:3" r="32">
      <c t="s" s="4" r="A32">
        <v>154</v>
      </c>
      <c t="n" s="8" r="B32">
        <v>-7.6</v>
      </c>
      <c t="n" s="8" r="C32">
        <v>-4.2</v>
      </c>
    </row>
    <row spans="1:3" r="33">
      <c t="s" s="4" r="A33">
        <v>133</v>
      </c>
      <c t="n" s="6" r="B33">
        <v>0</v>
      </c>
      <c t="n" s="8" r="C33">
        <v>5.8</v>
      </c>
    </row>
    <row spans="1:3" r="34">
      <c t="s" s="4" r="A34">
        <v>155</v>
      </c>
      <c t="n" s="8" r="B34">
        <v>408.2</v>
      </c>
      <c t="n" s="8" r="C34">
        <v>-80.09999999999999</v>
      </c>
    </row>
    <row spans="1:3" r="35">
      <c t="s" s="4" r="A35">
        <v>156</v>
      </c>
      <c t="n" s="6" r="B35">
        <v>19</v>
      </c>
      <c t="n" s="8" r="C35">
        <v>6.6</v>
      </c>
    </row>
    <row spans="1:3" r="36">
      <c t="s" s="4" r="A36">
        <v>157</v>
      </c>
      <c t="n" s="8" r="B36">
        <v>23.2</v>
      </c>
      <c t="n" s="8" r="C36">
        <v>-240.3</v>
      </c>
    </row>
    <row spans="1:3" r="37">
      <c t="s" s="4" r="A37">
        <v>158</v>
      </c>
      <c t="n" s="8" r="B37">
        <v>450.4</v>
      </c>
      <c t="n" s="8" r="C37">
        <v>610.1</v>
      </c>
    </row>
    <row spans="1:3" r="38">
      <c t="s" s="4" r="A38">
        <v>159</v>
      </c>
      <c t="n" s="7" r="B38">
        <v>473.6</v>
      </c>
      <c t="n" s="7" r="C38">
        <v>36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0</v>
      </c>
      <c t="s" s="2" r="B1">
        <v>1</v>
      </c>
    </row>
    <row spans="1:3" r="2">
      <c t="s" s="2" r="B2">
        <v>2</v>
      </c>
      <c t="s" s="2" r="C2">
        <v>26</v>
      </c>
    </row>
    <row spans="1:3" r="3">
      <c t="s" s="3" r="A3">
        <v>161</v>
      </c>
    </row>
    <row spans="1:3" r="4">
      <c t="s" s="4" r="A4">
        <v>162</v>
      </c>
      <c t="n" s="9" r="B4">
        <v>0</v>
      </c>
      <c t="n" s="9" r="C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Accounting for Stock-Based Comp</vt:lpstr>
      <vt:lpstr>Computation of Net Income (Loss</vt:lpstr>
      <vt:lpstr>Fair Value Measurements and Fin</vt:lpstr>
      <vt:lpstr>Debt</vt:lpstr>
      <vt:lpstr>Commitments and Contingencies</vt:lpstr>
      <vt:lpstr>Significant Products</vt:lpstr>
      <vt:lpstr>Segment Information</vt:lpstr>
      <vt:lpstr>Subsequent Events</vt:lpstr>
      <vt:lpstr>Summary of Significant Accoun19</vt:lpstr>
      <vt:lpstr>Accounting for Stock-Based Co20</vt:lpstr>
      <vt:lpstr>Computation of Net Income (Lo21</vt:lpstr>
      <vt:lpstr>Fair Value Measurements and F22</vt:lpstr>
      <vt:lpstr>Debt Long-term Debt, excluding </vt:lpstr>
      <vt:lpstr>Significant Products (Tables)</vt:lpstr>
      <vt:lpstr>Segment Information (Tables)</vt:lpstr>
      <vt:lpstr>Summary of Significant Accoun26</vt:lpstr>
      <vt:lpstr>Acquisitions - Narrative (Detai</vt:lpstr>
      <vt:lpstr>Accounting for Stock-Based Co28</vt:lpstr>
      <vt:lpstr>Accounting for Stock-Based Co29</vt:lpstr>
      <vt:lpstr>Accounting for Stock-Based Co30</vt:lpstr>
      <vt:lpstr>Computation of Net Income (Lo31</vt:lpstr>
      <vt:lpstr>Computation of Net Income (Lo32</vt:lpstr>
      <vt:lpstr>Fair Value Measurements and F33</vt:lpstr>
      <vt:lpstr>Fair Value Measurements and F34</vt:lpstr>
      <vt:lpstr>Fair Value Measurements and F35</vt:lpstr>
      <vt:lpstr>Debt - Narrative (Detail)</vt:lpstr>
      <vt:lpstr>Commitments and Contingencies I</vt:lpstr>
      <vt:lpstr>Significant Products - Sales an</vt:lpstr>
      <vt:lpstr>Significant Products - Gross Pr</vt:lpstr>
      <vt:lpstr>Segment Information - Sales by </vt:lpstr>
      <vt:lpstr>Segment Information - Narrative</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20:10Z</dcterms:created>
  <dcterms:modified xmlns:dcterms="http://purl.org/dc/terms/" xmlns:xsi="http://www.w3.org/2001/XMLSchema-instance" xsi:type="dcterms:W3CDTF">2016-06-07T17:20:10Z</dcterms:modified>
  <dc:title xmlns:dc="http://purl.org/dc/elements/1.1/">Untitled</dc:title>
  <dc:description xmlns:dc="http://purl.org/dc/elements/1.1/"/>
  <dc:subject xmlns:dc="http://purl.org/dc/elements/1.1/"/>
  <cp:keywords/>
  <cp:category/>
</cp:coreProperties>
</file>